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License Agreements" sheetId="16" state="visible" r:id="rId16"/>
    <sheet xmlns:r="http://schemas.openxmlformats.org/officeDocument/2006/relationships" name="Research and Development Tax Cr"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Li_2" sheetId="29" state="visible" r:id="rId29"/>
    <sheet xmlns:r="http://schemas.openxmlformats.org/officeDocument/2006/relationships" name="Share-Based Compensation (Table" sheetId="30" state="visible" r:id="rId30"/>
    <sheet xmlns:r="http://schemas.openxmlformats.org/officeDocument/2006/relationships" name="Commitments and Contingencies (" sheetId="31" state="visible" r:id="rId31"/>
    <sheet xmlns:r="http://schemas.openxmlformats.org/officeDocument/2006/relationships" name="Nature of the Business - Addit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Marketable securities - Schedul" sheetId="37" state="visible" r:id="rId37"/>
    <sheet xmlns:r="http://schemas.openxmlformats.org/officeDocument/2006/relationships" name="Marketable securities - Additio" sheetId="38" state="visible" r:id="rId38"/>
    <sheet xmlns:r="http://schemas.openxmlformats.org/officeDocument/2006/relationships" name="Prepaid Expenses and Other Cu_3" sheetId="39" state="visible" r:id="rId39"/>
    <sheet xmlns:r="http://schemas.openxmlformats.org/officeDocument/2006/relationships" name="Property and Equipment, Net - C" sheetId="40" state="visible" r:id="rId40"/>
    <sheet xmlns:r="http://schemas.openxmlformats.org/officeDocument/2006/relationships" name="Property and Equipment, Net - A" sheetId="41" state="visible" r:id="rId41"/>
    <sheet xmlns:r="http://schemas.openxmlformats.org/officeDocument/2006/relationships" name="Accrued Expenses and Other Li_3" sheetId="42" state="visible" r:id="rId42"/>
    <sheet xmlns:r="http://schemas.openxmlformats.org/officeDocument/2006/relationships" name="Shareholders' Equity - Addition"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u_2" sheetId="46" state="visible" r:id="rId46"/>
    <sheet xmlns:r="http://schemas.openxmlformats.org/officeDocument/2006/relationships" name="Share-Based Compensation - Assu" sheetId="47" state="visible" r:id="rId47"/>
    <sheet xmlns:r="http://schemas.openxmlformats.org/officeDocument/2006/relationships" name="Share-Based Compensation - Su_3" sheetId="48" state="visible" r:id="rId48"/>
    <sheet xmlns:r="http://schemas.openxmlformats.org/officeDocument/2006/relationships" name="License Agreements - Additional" sheetId="49" state="visible" r:id="rId49"/>
    <sheet xmlns:r="http://schemas.openxmlformats.org/officeDocument/2006/relationships" name="Research and Development Tax _2"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lated Party Transactions - Ad" sheetId="54" state="visible" r:id="rId54"/>
    <sheet xmlns:r="http://schemas.openxmlformats.org/officeDocument/2006/relationships" name="Employee Benefit Plans - Additi"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534">
  <si>
    <t>Document and Entity Information</t>
  </si>
  <si>
    <t>9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Q3</t>
  </si>
  <si>
    <t>Trading Symbol</t>
  </si>
  <si>
    <t>NITE</t>
  </si>
  <si>
    <t>Entity Registrant Name</t>
  </si>
  <si>
    <t>Nightstar Therapeutics plc</t>
  </si>
  <si>
    <t>Entity Central Index Key</t>
  </si>
  <si>
    <t>Current Fiscal Year End Date</t>
  </si>
  <si>
    <t>--12-31</t>
  </si>
  <si>
    <t>Condensed Consolidated Balance Sheets - USD ($) $ in Thousands</t>
  </si>
  <si>
    <t>Dec. 31, 2017</t>
  </si>
  <si>
    <t>Current assets:</t>
  </si>
  <si>
    <t>Cash and cash equivalents</t>
  </si>
  <si>
    <t>Marketable securities</t>
  </si>
  <si>
    <t>Prepaid expenses and other assets</t>
  </si>
  <si>
    <t>Research and development tax credit</t>
  </si>
  <si>
    <t>Total current assets</t>
  </si>
  <si>
    <t>Property and equipment, net</t>
  </si>
  <si>
    <t>Other assets</t>
  </si>
  <si>
    <t>Total assets</t>
  </si>
  <si>
    <t>Current liabilities:</t>
  </si>
  <si>
    <t>Accounts payable</t>
  </si>
  <si>
    <t>Accrued expenses and other liabilities</t>
  </si>
  <si>
    <t>Total current liabilities</t>
  </si>
  <si>
    <t>Total liabilities</t>
  </si>
  <si>
    <t>Commitments and contingencies (see Note 11)</t>
  </si>
  <si>
    <t xml:space="preserve"> </t>
  </si>
  <si>
    <t>Shareholders’ equity:</t>
  </si>
  <si>
    <t>Ordinary shares, £0.01 nominal value</t>
  </si>
  <si>
    <t>Additional paid-in capital</t>
  </si>
  <si>
    <t>Accumulated other comprehensive income</t>
  </si>
  <si>
    <t>Accumulated deficit</t>
  </si>
  <si>
    <t>Total shareholders’ equity</t>
  </si>
  <si>
    <t>Total liabilities and shareholders’ equity</t>
  </si>
  <si>
    <t>Condensed Consolidated Balance Sheets (Parenthetical) - £ / shares</t>
  </si>
  <si>
    <t>Statement Of Financial Position [Abstract]</t>
  </si>
  <si>
    <t>Ordinary shares, nominal value</t>
  </si>
  <si>
    <t>Condensed Consolidated Statements of Operations and Comprehensive Loss - USD ($) shares in Thousands</t>
  </si>
  <si>
    <t>3 Months Ended</t>
  </si>
  <si>
    <t>Sep. 30, 2017</t>
  </si>
  <si>
    <t>Operating expenses:</t>
  </si>
  <si>
    <t>Research and development</t>
  </si>
  <si>
    <t>General and administrative</t>
  </si>
  <si>
    <t>Total operating expenses</t>
  </si>
  <si>
    <t>Other income (expense):</t>
  </si>
  <si>
    <t>Interest and other income</t>
  </si>
  <si>
    <t>Other income (expense), net</t>
  </si>
  <si>
    <t>Total other income (expense), net</t>
  </si>
  <si>
    <t>Loss before benefit from income taxes</t>
  </si>
  <si>
    <t>Provision for (benefit from) income taxes</t>
  </si>
  <si>
    <t>Net loss</t>
  </si>
  <si>
    <t>Other comprehensive income (loss):</t>
  </si>
  <si>
    <t>Foreign exchange translation adjustment</t>
  </si>
  <si>
    <t>Unrealized holding gains on marketable securities, net of tax provision of $0.3 million and tax benefit of $0.5 million for the three and nine months ended September 30, 2018, respectively</t>
  </si>
  <si>
    <t>Total comprehensive loss</t>
  </si>
  <si>
    <t>Weighted-average ordinary shares outstanding - basic and diluted</t>
  </si>
  <si>
    <t>Basic and diluted net loss per ordinary share</t>
  </si>
  <si>
    <t>Condensed Consolidated Statements of Operations and Comprehensive Loss (Parenthetical) - USD ($) $ in Millions</t>
  </si>
  <si>
    <t>Income Statement [Abstract]</t>
  </si>
  <si>
    <t>Unrealized holding gains on marketable securities, tax provision (benefit)</t>
  </si>
  <si>
    <t>Condensed Consolidated Statements of Cash Flows (unaudited) - USD ($) $ in Thousands</t>
  </si>
  <si>
    <t>Cash flows from operating activities:</t>
  </si>
  <si>
    <t>Adjustments to reconcile net loss to net cash used in operating activities:</t>
  </si>
  <si>
    <t>Depreciation and amortization</t>
  </si>
  <si>
    <t>Accretion on marketable securities</t>
  </si>
  <si>
    <t>Non-cash share-based compensation</t>
  </si>
  <si>
    <t>Unrealized foreign exchange losses</t>
  </si>
  <si>
    <t>Deferred taxes</t>
  </si>
  <si>
    <t>Changes in operating assets and liabilities:</t>
  </si>
  <si>
    <t>Deferred research and development tax credit receivable</t>
  </si>
  <si>
    <t>Prepaid expenses and other current assets</t>
  </si>
  <si>
    <t>Net cash used in operating activities</t>
  </si>
  <si>
    <t>Cash flows from investing activities:</t>
  </si>
  <si>
    <t>Purchases of property and equipment</t>
  </si>
  <si>
    <t>Purchases of marketable securities</t>
  </si>
  <si>
    <t>Proceeds from maturities of marketable securities</t>
  </si>
  <si>
    <t>Net cash used in investing activities</t>
  </si>
  <si>
    <t>Cash flows from financing activities:</t>
  </si>
  <si>
    <t>Proceeds of issuance of ordinary shares, net of issuance costs</t>
  </si>
  <si>
    <t>Deferred issuance costs</t>
  </si>
  <si>
    <t>Net cash provided by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Supplemental non-cash financing activities disclosures:</t>
  </si>
  <si>
    <t>Deferred issuance costs included in accrued expenses</t>
  </si>
  <si>
    <t>Nature of the Business</t>
  </si>
  <si>
    <t>Organization Consolidation And Presentation Of Financial Statements [Abstract]</t>
  </si>
  <si>
    <t xml:space="preserve">1. Nature of the Business Nightstar Therapeutics plc (the “Company”) is a clinical-stage gene therapy company focused on developing and commercializing novel one-time treatments for patients suffering from rare inherited retinal diseases that would otherwise progress to blindness. The Company is developing a pipeline of proprietary product candidates that are designed to substantially modify or halt the progression of inherited retinal diseases for which there are no currently approved treatments. The Company’s lead product candidate, NSR-REP1, for the treatment of choroideremia (“CHM”) is in Phase 3 clinical development. The Company’s second product candidate, NSR-RPGR, is expected to begin Phase 2/3 clinical development for the treatment of X-linked retinitis pigmentosa by the end of 2018. The Company also has product candidates in preclinical development for a number of inherited retinal diseases for which there are no approved treatments such as Stargardt disease and Best vitelliform macular dystrophy. The Company is a public limited company incorporated in England and Wales. On October 2, 2017 the Company completed its initial public offering (“IPO”) of American Depositary Shares (“ADSs”). In the IPO, the Company sold an aggregate of 6,164,000 at a public offering price of $14.00 per ADS. Net proceeds were approximately $77.4 million, after deducting underwriting discounts and commissions and offering expenses paid by the Company. As described in Note 16, in October 2018, the Company completed a follow-on public offering of 4,600,000 ADSs resulting in estimated net proceeds of approximately $77.1 million. Prior to its IPO in October 2017, the Company historically conducted its business through NightstaRx Limited (“NSL”) and its U.S. subsidiary, Nightstar, Inc. (“NSI”) and therefore the historical consolidated financial statements previously presented the consolidated results of operations of NSL. Following the completion of the Company’s IPO in October 2017, the consolidated financial statements present the consolidated results of operations of Nightstar Therapeutics plc. The Company has funded its operations primarily from the sale of its ADSs and ordinary shares. The Company has incurred recurring losses since its inception, including net losses of $6.0 million and $8.2 million for the three months ended September 30, 2018 and 2017, respectively, and $28.5 million and $15.9 million for the nine months ended September 30, 2018 and 2017, respectively. In addition, as of September 30, 2018 and December 31, 2017, the Company had an accumulated deficit of $90.5 million and $62.0 million, respectively. The Company expects to continue to generate operating losses for the foreseeable future. As of September 30, 2018, the Company had cash, cash equivalents and marketable securities on hand of $100.8 million. As further described in Note 16, in October 2018 the Company completed a follow-on offering of 4.6 million ADSs, resulting in estimated net proceeds of approximately $77.1 million. The Company believes the cash, cash equivalents and marketable securities on hand at September 30, 2018 of $100.8 million and the proceeds received from the follow-on offering of its ADSs in October 2018 will be sufficient to fund the Company’s operations for at least 12 months from the issuance date of these financial statements. The future viability of the Company beyond that point is dependent on its ability to raise additional capital to finance its operations. The Company’s inability to raise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t>
  </si>
  <si>
    <t>Summary of Significant Accounting Policies</t>
  </si>
  <si>
    <t>Accounting Policies [Abstract]</t>
  </si>
  <si>
    <t>2. Summary of Significant Accounting Policies Basis of Presentation The condensed consolidated interim financial statements of Nightstar Therapeutics plc and its subsidiaries are unaudited, have been prepared in accordance with generally accepted accounting principles in the United States of America (“U.S. GAAP”) and are presented in U.S. dollars. All significant intercompany accounts and transactions between the Company and its subsidiaries have been eliminated upon consolidation. The accompanying unaudited interim financial statements should be read in conjunction with the audited consolidated financial statements and accompanying notes included in the Company’s Annual Report on Form 20-F filed with the SEC on April 3, 2018 (the “Annual Report”). The balance sheet as of December 31, 2017 was derived from audited consolidated financial statements included in the Company’s Annual Report but does not include all disclosures required by U.S. GAAP. There have been no significant changes in the Company’s accounting policies from those disclosed in the Annual Report.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r any future periods. Research and development tax credit receivable as of December 31, 2017 previously included in prepaid and other assets has been presented as a separate line item on the Condensed Consolidated Balance Sheet to conform to current period present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determination of the fair value of share-based awards issued, share-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that have maturities of three months or less when acquired to be cash equivalents. Cash equivalents as of September 30, 2018 and December 31, 2017 consisted of investments in money market funds and U.S. Treasury securities with an original maturity of less than three months. Restricted Cash The Company has entered into a certain lease transaction (refer to Note 13) that requires a security deposit of $58,000 Marketable securities The Company invests available funds in high-quality Treasury securities that are classified as available-for-sale and carried at fair value. Changes in fair value of available-for-sale securities are recorded in other comprehensive income (loss) as net unrealized gains (losses) on available-for-sale securities. The Company recognized $1.6 million in net unrealized holding losses and $2.3 million in net unrealized holding gains for the three and nine months ended September 30, 2018, respectively. The Company did not recognize any net unrealized gains or losses on marketable securities in any prior perio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For marketable securities, management utilizes values provided by the Company’s investment advisor and compares them to the values published by a third-party source. Management believes that the carrying amounts of the Company’s consolidated financial instruments, including cash equivalents, prepaid expenses, accounts payable and accrued expenses approximate fair value due to the short-term nature of those instruments. Concentration of Credit Risk Financial instruments that subject the Company to credit risk consist primarily of cash, cash equivalents and marketable securities. The Company places cash and cash equivalents in established financial institutions. Marketable securities held by the Company consist exclusively of U.S. Treasury securities. The Company has no significant off-balance-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As of September 30, 2018 and December 31, 2017, the Company’s property and equipment consisted of lab equipment, computer equipment and office equipment, which has an estimated useful life of three years. The Company capitalizes the cost of leasehold improvements and amortizes them over the shorter of the useful life of the asset and the non-cancellable lease term. Upon retirement or sale, the cost of assets disposed of and the related accumulated depreciation are removed from the accounts and any resulting gain or loss is included in the condensed consolidated statements of operations and comprehensive loss. Expenditures for repairs and maintenance are charged to expense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September 30, 2018. Segment Information Operating segments are defined as components of an enterprise about which separate discrete financial information is available for evaluation by the chief operating decision maker in deciding how to allocate resources and assess performance. The Company’s Chief Executive Officer, who is the Company’s chief operating decision maker, views the Company’s operations and manages its business as a single operating segment, which is the business of developing and commercializing gene therapies; however, the Company operates in two geographic regions: the United Kingdom and the United States. Research and Development Costs Research and development costs are expensed as incurred. Research and development expenses consist of costs incurred in performing research and development activities, including salaries, share-based compensation and benefits, depreciation expense, travel, third-party license fees, and external costs of outside vendors engaged to conduct clinical development activities, clinical trials, cost to manufacture clinical trial materials and tax credits associated with research and development activities. Research and development tax credits received from Her Majesty's Revenue &amp; Customs (“HMRC”) are recognized as offsets to research and development expenses. 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the progress of the studies or clinical trials, including the phase or completion of events, invoices received and contracted costs.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s such costs as general and administrative expenses in the accompanying condensed consolidated statements of operations and comprehensive loss. Share-Based Compensation The Company recognizes compensation expense for equity awards based on the grant date fair value of the award on a straight-line basis over the requisite service period. The Company uses the fair value of its ordinary shares to determine the fair value of restricted share awards (“RSAs”) and restricted share units (“RSUs”). The fair value of options is determined using the Black-Scholes option pricing model. The Company accounts for forfeitures as they occur. Foreign Currency Translation For financial reporting purposes, the financial statements of the Company, which are prepared using the functional currency of pounds sterling, have been translated into the U.S. dollar. Assets and liabilities are translated at the exchange rates at the balance sheet dates, revenue and expenses are translated at the average exchange rates and shareholders’ equity is translated based on historical exchange rates. Translation adjustments are not included in the determination of net income (loss) but are included as foreign exchange adjustments in other comprehensive income (loss), a component of shareholders’ equity. The Company recorded a loss of $2.7 million and a gain of $1.8 million on foreign currency translations for the three months ended September 30, 2018 and 2017, respectively, and a loss of $3.0 million and a gain of $3.6 million on foreign currency translations for the nine months ended September 30, 2018 and 2017, respectively.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on the basis of the differences between the condensed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based upon the weight of available evidence, and to the extent management believes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recognized tax benefits on the provision for income tax line in the accompanying condensed consolidated statement of operations and comprehensive loss. As of September 30, 2018 and December 31, 2017, no accrued interest or penalties are included on the related tax liability line in the condensed consolidated balance sheets. The Company recognized income tax provision of $0.1 million and income tax benefit of $0.3 million for the three and nine months ended September 30, 2018, respectively, and an income tax provision in other comprehensive loss of $0.3 million and income tax benefit of $0.5 million Research and development tax credits received from HMRC are recognized as offsets to research and development expenses. Comprehensive Loss The Company follows the provisions of the Financial Accounting Standards Board (“FASB”) Accounting Standards Codification (“ASC”) Topic 220, Comprehensive Income Net Loss per Share Basic and diluted net loss per ordinary share is determined by dividing net loss by the weighted-average number of ordinary shares outstanding during the period. For all periods presented, issued and outstanding but unvested RSAs have been excluded from the calculation because their effect would be anti-dilutive. Therefore, the weighted-average shares outstanding used to calculate both basic and diluted loss per share are the same. The following potentially dilutive securities have been excluded from the calculation of diluted net loss per share due to their anti-dilutive effect at September 30, 2018 and 2017, respectively:
For the Three and Nine Months Ended
September 30,
2018
2017
Unvested restricted share and restricted share unit awards
737,065
1,200,507
Unvested share options
1,072,526
—
Emerging Growth Company Status As of September 30, 2018, the Company maintained its status as an “emerging growth company,” as defined in the Jumpstart Our Business Startups Act. Recent Accounting Pronouncements Recently issued accounting pronouncements not yet adopted In August 2018, the FASB issued A ccounting Standards Update (“ASU”) , Intangibles – Goodwill and Other – Internal Use Software (Subtopic 350-40), Customer’s Accounting for Implementation Costs Incurred in a Cloud Computing Arrangement that is a Service Contract The new guidance requires certain disclosures in the interim and annual period of adoption. The Company does not expect the adoption of this guidance to have a material impact on the consolidated financial statements due to limited use in its operations of cloud computing arrangements that are service contracts. In August 2018, the FASB issued ASU 2018-13 ( Fair Value Measurement (Topic 820): Disclosure Framework – Changes to the Disclosure Requirements for Fair Value Measurement , removing the requirements to disclose:
•
The amount of and reasons for transfers between Level 1 and Level 2 of the fair value hierarchy;
•
The policy for timing of transfers between levels; and
•
The valuation processes for Level 3 fair value measurements; and clarifying certain aspects of disclosures regarding uncertainty in measurement of the reporting date. The guidance is effective for the Company in annual periods beginning after December 15, 2019, and interim periods within those annual periods. The Company does not expect the adoption of this guidance to have a material impact on the consolidated financial statements as the Company does not currently have and does not anticipate, based on its conservative investment policy and nature of operations, to have assets or liabilities falling within Level 3 of the fair value hierarchy. In ASU 2018-11 (“ASU 2018-11”), Leases (Topic 842) – Targeted Improvements. In ASU 2018-10 (“ASU 2018-10”) Codification Improvements to Topic 842, Leases. ASU 2018-10 provides a number of improvements and clarifications to the guidance of ASC 842. The guidance of ASC 842, and ASU 2018-10, will be effective for the Company on January 1, 2019. The Company is currently assessing the impact of ASU 2018-10 will have on its consolidated financial statements. In ASU 2018-09 (“ASU 2018-09”), Codification Improvements . The ASU 2018-09 provides updates and clarifications to a number of previously issued accountings standards and such updates and clarifications are effective concurrently with the related standards. The Company does not expect the adoption of ASU 2018-09 to , Compensation—Stock Compensation (Topic 718) - Improvements to Nonemployee Share-Based Payment Accounting Revenue from contracts with customers. In June 2016, the FASB issued ASU 2016-13, Financial Instruments Credit Losses (Topic 326) In February 2016, FASB issued ASU 2016-02, Leases (Topic 842) The Company has considered other recent accounting pronouncements and concluded that they are either not applicable to the business, or that the effect is not expected to be material to the unaudited condensed consolidated financial statements as a result of future adoption. Recently adopted accounting pronouncements In October 2016, the FASB issued ASU No. 2016-16, Income Taxes (Topic 740) In March 2016, the FASB issued ASU No. 2016-09, Compensation—Stock Compensation (Topic 718) In November 2015, the FASB issued ASU No. 2015-17, Balance Sheet Classification of Deferred Taxes In November 2016, the FASB issued ASU No. 2016-18, Statement of Cash Flows (Topic 230): Restricted Cash In January 2017, the FASB issued ASU 2017-01, Clarifying the Definition of a Business On August 26, 2016, the FASB issued Accounting Standards Update No 2016-15, Statement of Cash Flows (Topic 230) In January 2016, the FASB issued ASU 2016-01, Financial Instruments – Overall (Subtopic 825-10): Recognition and Measurement of Financial Assets and Financial Liabilities</t>
  </si>
  <si>
    <t>Fair value measurements</t>
  </si>
  <si>
    <t>Fair Value Disclosures [Abstract]</t>
  </si>
  <si>
    <t>3. Fair value measurements Assets measured at fair value on a recurring basis based on Level 1, Level 2 and Level 3 fair value measurement criteria as of September 30, 2018 are as follows (in thousands):
Fair Value Measurements Using
Total
Level 1
Level 2
Level 3
Money market funds and U.S. Treasury Securities, included in cash and cash equivalents
$
38,858
$
38,858
$
—
$
—
U.S. Treasury Securities
54,800
14,963
39,837
—
$
93,658
$
53,821
$
39,837
$
—
The Company had no liabilities measured at fair value on a recurring basis as of September 30, 2018. The Company had no assets or liabilities measured at fair value on a recurring basis as of December 31, 2017.</t>
  </si>
  <si>
    <t>Investments Debt And Equity Securities [Abstract]</t>
  </si>
  <si>
    <t xml:space="preserve">4. Marketable securities As of September 30, 2018, the Company has the following investments in marketable debt securities classified as available-for-sale (in thousands):
Maturity
Amortized cost
Gross Unrealized Holding Gains
Gross Unrealized Holding Losses
Impact of Foreign Currency Exchange Rate Fluctuations
Aggregate Estimated Fair Value
U.S. Treasury securities
3 - 9 months
$
52,508
$
—
$
(24
)
$
2,316
$
54,800
As of September 30, 2018, the aggregate fair value of 11 securities held by the Company in an unrealized loss position was $54.8 million and the aggregate unrealized holding losses was $24,000. The Company recognized in other comprehensive income a $2.3 million gain related to the translation of U.S. dollar investments held by NSL into its functional currency of pound sterling. No securities have been in an unrealized loss position for more than one year. As of September 30, 2018, these securities are not considered to be other than temporarily impaired because the impairments are not severe, have been for a short duration, and are due to normal market and interest rate fluctuations. Furthermore, the Company does not intend to sell the investment securities in an unrealized loss position and it is unlikely that the Company will be required to sell these securities before the recovery of the amortized cost. The Company did not have any investments in marketable securities at December 31, 2017. During the three months ended September 30, 2018, the Company realized $3.0 million in foreign currency gains on the settlement of maturing marketable securities as a result of favorable foreign currency exchange rate fluctuations. Realized gains and losses are determined using the specific identification method, reclassified from accumulated other comprehensive income and included in other income, net on the statement of comprehensive income. </t>
  </si>
  <si>
    <t>Prepaid Expenses and Other Current Assets</t>
  </si>
  <si>
    <t>Deferred Costs Capitalized Prepaid And Other Assets Disclosure [Abstract]</t>
  </si>
  <si>
    <t>5. Prepaid Expenses and Other Current Assets Prepaid expenses and other current assets consisted of the following (in thousands):
September 30,
December 31,
2018
2017
Prepayments
$
3,634
$
2,586
Value-added tax receivable
2,408
905
Interest receivable
137
98
Other
40
96
Total prepaid expenses and other current assets
$
6,219
$
3,685</t>
  </si>
  <si>
    <t>Property and Equipment, Net</t>
  </si>
  <si>
    <t>Property Plant And Equipment [Abstract]</t>
  </si>
  <si>
    <t xml:space="preserve">6. Property and Equipment, Net Property and equipment, net consisted of the following (in thousands):
September 30,
December 31,
2018
2017
Lab equipment
$
366
$
363
Leasehold improvements
126
—
Computer and office equipment
546
382
Construction in progress
61
—
1,099
745
Less: accumulated depreciation
(565
)
(390
)
Total property and equipment, net
$
534
$
355
Depreciation expense was $66,000 and $57,000 for the three months ended September 30, 2018 and 2017, respectively, and $195,000 and $146,000 for the nine months ended September 30, 2018 and 2017, respectively. </t>
  </si>
  <si>
    <t>Accrued Expenses and Other Liabilities</t>
  </si>
  <si>
    <t>Payables And Accruals [Abstract]</t>
  </si>
  <si>
    <t>7. Accrued Expenses and Other Liabilities Accrued expenses and other liabilities consisted of the following (in thousands):
September 30,
December 31,
2018
2017
Research and development activities
$
5,834
$
3,779
Compensation and benefits
1,573
1,093
Professional fees
930
410
Taxes payable
193
—
Other
1,809
907
Total accrued expenses and other liabilities
$
10,339
$
6,189</t>
  </si>
  <si>
    <t>Shareholders' Equity</t>
  </si>
  <si>
    <t>Equity [Abstract]</t>
  </si>
  <si>
    <t xml:space="preserve">8. Shareholders’ Equity Initial Public Offering On October 2, 2017, the Company closed its IPO of ADSs. In the IPO, the Company sold an aggregate of 6,164,000 at a public offering price of $14.00 per ADS, including the full exercise by the underwriters of their option to purchase additional ADSs. Net proceeds were approximately $77.4 million, after deducting underwriting discounts and commissions and offering expenses paid by the Company of $2.9 million. Corporate Reorganization On September 11, 2017, all shareholders of NSL exchanged each of the ordinary shares of different classes held by them for the same number and class of newly issued ordinary shares of Nightstar Therapeutics Limited and, as a result, NSL became a wholly-owned subsidiary of Nightstar Therapeutics Limited on that date. On September 15, 2017, Nightstar Therapeutics re-registered as a public limited company and was renamed Nightstar Therapeutics plc. Ordinary Shares Each holder of ordinary shares is entitled to one vote per ordinary share and to receive dividends when and if such dividends are recommended by the board of directors and declared by the shareholders. The Company has not declared any dividends since its inception. </t>
  </si>
  <si>
    <t>Share-Based Compensation</t>
  </si>
  <si>
    <t>Disclosure Of Compensation Related Costs Sharebased Payments [Abstract]</t>
  </si>
  <si>
    <t>9. Share-Based Compensation The Company grants equity awards under its share-based compensation programs, which may include share options, RSAs, RSUs and other share-based awards. To date, the share-based awards granted to employees and directors have been in the form of RSAs, RSUs and share options. 2017 Equity Incentive Plan Under the Company’s 2017 Equity Incentive Plan (the “2017 Plan”) approved in September 2017, the Company was authorized to issue a total of Restricted Share Awards and Restricted Share Units The Company typically grants employees restricted share awards which vest over a four-year service period with 25% of the award vesting on the first anniversary of the vesting commencement date, with the balance vesting ratably on a quarterly basis or monthly basis, over the remaining three years, with vesting commencing as of the first day of the quarter in which the award is granted. As of September 30, 2018, all granted awards contained only service-based vesting conditions. The Company recognizes share-based compensation expense for equity awards based on the grant date fair value of the award on a straight-line basis over the requisite service period. The unvested RSAs are considered legally outstanding shares; however, they are subject to forfeiture in cases where the holders fail to complete the requisite service period with the Company. Unvested RSAs that are forfeited are considered deferred shares and, subject to certain conditions, all deferred shares can be repurchased by the Company for payment of £0.01 to the holder of the deferred shares. The unvested RSUs are not considered outstanding shares until the holders perform the requisite services as defined in the applicable award agreement. A summary of the changes in the Company’s RSAs and RSUs during the nine months ended September 30, 2018 were as follows:
Number of Restricted Shares
Weighted Average Grant Date Fair Value
Unvested and outstanding at December 31, 2017
1,191,344
$
4.92
Granted
10,000
14.31
Vested
(414,668
)
4.63
Forfeited
(49,611
)
11.42
Unvested and outstanding at September 30, 2018
737,065
$
4.76
Share Options The Company typically grants employees share option awards which vest over a four-year service period with 25% of the award vesting on the first anniversary of the vesting commencement date, with the balance vesting ratably on a monthly basis over the remaining three years. As of September 30, 2018, all granted awards contained only service-based vesting conditions. The Company recognizes share-based compensation expense for share option awards based on the grant date fair value of the award on a straight-line basis over the requisite service period. No share options were granted during the nine months ended September 30, 2017 or in periods prior to such date. The following table summarizes the share options-related activity during the nine months ended September 30, 2018:
Number of Options
Weighted Average Exercise Price
Weighted Average Remaining Contractual Life (in years)
Aggregate Intrinsic Value
191,275
$
21.00
—
—
Granted
912,151
14.55
—
Exercised
—
—
—
—
Forfeited
(30,900
)
13.08
—
—
Outstanding at September 30, 2018
1,072,526
$
15.83
9.39
$
5,485,833
Exercisable as of September 30, 2018
—
—
—
—
Vested and expected to vest as of September 30, 2018
1,072,526
$
15.83
9.39
$
5,485,833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at the reporting date. The weighted-average grant date fair value of options granted during the nine months ended September 30, 2018 was $8.38. As of September 30, 2018, there was $7.9 million of total unrecognized compensation cost related to unvested stock options; that cost is expected to be recognized over a weighted-average period of 3.19 years Share option valuation The assumptions used in the Black-Scholes option pricing model to determine the fair value of the share options granted to employees and directors during the nine months ended September 30, 2018 were as follows:
September 30,
2018
Expected option life
6 years
Risk-free interest rate
2.63% - 2.92%
Expected volatility
65.50 - 66.69%
Expected dividend yield
0.00%
Share-based compensation expense The Company recorded share-based compensation expense of $959,000 and $428,000 during the three months ended September 30, 2018 and 2017, respectively, and $3.0 million and $663,000 for the nine months ended September 30, 2018 and 2017, respectively. Share-based compensation expense recorded as research and development and general and administrative expenses is as follows (in thousands):
Three Months Ended
Nine Months Ended
September 30,
September 30,
2018
2017
2018
2017
Research and development
$
337
$
131
$
1,230
$
273
General and administrative
622
297
1,776
390
Total share-based compensation
$
959
$
428
$
3,006
$
663</t>
  </si>
  <si>
    <t>License Agreements</t>
  </si>
  <si>
    <t>License Agreements [Abstract]</t>
  </si>
  <si>
    <t xml:space="preserve">10. License Agreements In November 2013, the Company entered into an exclusive license agreement (the “2013 Oxford Agreement”) with Oxford University Innovation (“Oxford”), formerly Isis Innovation Limited, to obtain a license to certain patent rights for the commercial development, manufacture, distribution, use and sale of products and processes resulting from the development of those patent rights. The Company is using the licensed patent rights to develop NSR-REP1 for CHM. As part of the consideration for this license, the Company paid upfront fees of $78,000 and past patent costs of $68,000. The 2013 Oxford Agreement requires the Company to remit fees upon the Company or any sub-licensee meeting certain milestones, as well as up to an aggregate of £375,000 ($507,000) upon the achievement of specified milestones and a low single-digit percentage of net sales upon the Company achieving regulatory approval, subject to quarterly minimums. In addition, the Company agreed to pay a mid-single-digit percentage of all upfront fees, milestone and other one-off payments received by the Company. The Company incurred £25,000 ($34,000) and £0 ($0) for maintenance fees under the 2013 Oxford Agreement during the nine months ended September 30, 2018 and 2017, respectively. No fees were incurred or paid during the three months ended September 30, 2018 or 2017. In November 2015, the Company entered into five separate exclusive license agreements (the “2015 Oxford Agreements”) to obtain a license to certain patent rights for the commercial development, manufacture, distribution, use and sale of gene therapy product candidates targeting five different types of inherited retinal diseases, including NSR-RPGR and NSR-BEST1, and processes resulting from the development of those patent rights. During the nine months ended September 30, 2018 and 2017, the Company has not recorded any fees due to Oxford under the 2015 Oxford Agreements. In October 2017, the Company entered into a separate exclusive license agreement (the “2017 Oxford Agreement”) to obtain a license to certain patent rights for the commercial development, manufacture, distribution, use and sale of gene therapy products, including NSR-ABCA4, for the treatment of Stargardt disease. As part of the consideration for the 2017 Oxford Agreement, the Company paid Oxford an upfront signing fee of £100,000 ($135,000). In addition, the Company agreed to pay Oxford annual maintenance fees and payments upon the achievement of specified development and commercial milestones, sales milestones based on the first achievement of predefined sales thresholds, a royalty on annual net sales, and a royalty, which is calculated as a high single-digit percentage of all upfront fees, milestone and other one-off payments received by the Company. In connection with the licenses, Oxford was required to transfer all manufacturing documentation. No annual maintenance fee was due for the year ending December 31, 2017. Such fee is £10,000 for the year ending December 31, 2018 and will increase annually until the year ending December 31, 2025, at and after which time such maintenance fee shall be £20,000. During the nine months ended September 30, 2018 and 2017, the Company has not recorded any fees due to Oxford under the 2017 Oxford Agreement. In the event that the Company commits a material breach, has a petition presented for winding up of the business or passes a resolution for voluntary winding up or challenges the licensed patent rights of Oxford, Oxford can terminate the applicable agreement. The Company has the right to terminate the 2013 Oxford Agreement and the 2015 Oxford Agreements if Oxford commits a material breach and at any time after the second anniversary of the applicable agreement. The Company has the right to terminate the 2017 Oxford Agreement if Oxford commits a material breach and at any time after the third anniversary of its execution date upon two months’ written notice. The 2013 Oxford Agreement, 2015 Oxford Agreements and 2017 Oxford Agreement expire on the twentieth anniversary of the applicable effective date or each license will expire upon the Company’s written election when for twelve consecutive months none of these items exist: the licensed patents continue to be in force or subsisting in another country, the Company has market exclusivity as specified in the agreement throughout the world, the Company has market exclusivity throughout any region or the Company has market exclusivity in any country. The Company can sublicense its rights under the 2013 Oxford Agreement, 2015 Oxford Agreements and 2017 Oxford Agreement. Oxford BioMedica License In December 2013, the Company entered into a non-exclusive license agreement (the “BioMedica License Agreement”) with Oxford BioMedica (UK) Limited (“Oxford BioMedica”) to obtain a license to certain patent rights for the commercial development, manufacture, distribution, use and sale of products and processes resulting from the development of those patent rights. As part of the consideration for this license, the Company paid upfront fees of $100,000. In addition, the Company is also required to pay quarterly royalty payments based on net sales at a low-single digit percentage. The BioMedica License Agreement also requires the Company to make a $100,000 milestone payment upon the grant by the U.S. Food and Drug Administration of marketing approval for an AAV product for the treatment of CHM. The Company is allowed to sublicense its rights under the agreement. If this occurs, the Company is required to pay an upfront sublicense fee and royalty payments equal to a low-to-mid single-digit amount quarterly as a percentage of sublicense revenue. In the event that the Company commits a material breach, challenges the validity of the licensed patent rights, becomes insolvent or if an order is passed or resolution is passed for the winding up of the Company or if an administrator, administrative receiver or receiver is appointed over the Company’s assets, Oxford BioMedica can terminate the BioMedica License Agreement. The Company can terminate the BioMedica License Agreement at any time and if Oxford BioMedica commits a material breach or becomes insolvent or if an order is passed or resolution is passed for the winding up of Oxford BioMedica or if an administrator, administrative receiver or receiver is appointed over Oxford BioMedica’s assets. The BioMedica License Agreement will expire on the expiration date of the related patent. The Company has not recorded any research and development expense for the nine months ended September 30, 2018 and 2017 in connection with the BioMedica License Agreement as the Company has not met any milestones or achieved net sales, which would require the Company to remit payments. </t>
  </si>
  <si>
    <t>Research and Development Tax Credit</t>
  </si>
  <si>
    <t>Research And Development Tax Credit [Abstract]</t>
  </si>
  <si>
    <t>11. Research and Development Tax Credit As a company that carries out extensive research and development activities, the Company seeks to benefit from one of two U.K. research and development tax credit cash rebate regimes, the Small and Medium-sized Enterprises R&amp;D Tax Credit Scheme (“SME Scheme”) and the Research and Development Expenditure scheme (“RDEC Scheme”). Under the SME Scheme, the Company’s principal research subsidiary company, NSL, may be eligible to surrender the trading losses that arise from its research and development activities for a payable tax credit of up to approximately 33.4% of eligible research and development expenditures. Qualifying expenditures largely comprise employment costs for research staff, consumables and certain internal overhead costs incurred as part of research projects for which the Company does not receive income. Subcontracted research expenditures are eligible for a cash rebate of up to approximately 21.7%. For certain periods where NSL is not eligible for the SME Scheme, NSL may be eligible for the RDEC Scheme, whereby tax relief was given at 11% of allowable research and development costs, and increased to 12% on January 1, 2018. The RDEC plan is more restrictive with qualifying expenditures mainly comprising of employment costs for research staff. Based on criteria established by HMRC, management of NSL expects a proportion of expenditures being carried out by NSL in relation to its pipeline research, clinical trials management and manufacturing development activities is likely to be eligible for inclusion within one of these two tax credit cash rebate regimes. The Company has recorded U.K. research and development tax credit as an offset to research and development expense in the consolidated statements of operations and comprehensive loss of $2.1 million and $1.0 million for the three months ended September 30, 2018 and 2017, respectively, and $5.1 million and $2.4 million for the nine months ended September 30, 2018 and 2017, respectively.</t>
  </si>
  <si>
    <t>Income Taxes</t>
  </si>
  <si>
    <t>Income Tax Disclosure [Abstract]</t>
  </si>
  <si>
    <t>12. Income Taxes The Company has evaluated the positive and negative evidence bearing on the Company’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September 30, 2018 and December 31, 2017. Management reevaluates the positive and negative evidence at each reporting period. The Company recognized an income tax provision of $0.1 million and income tax benefit of $0.3 million for the three and nine months ended September 30, 2018, respectively, and an income tax provision in other comprehensive loss of $0.3 million and income tax benefit of $0.5 million related to the unrealized gain on available-for-sale securities for the three and nine months ended September 30, 2018, respectively. As of September 30, 2018, the Company recorded an accrued income tax provision of $0.2 million related to this tax benefit included within accrued expenses and other liabilities in the condensed consolidated balance sheet, which is expected to be generated from continuing operations. The Company recognized no income tax benefit or provision for three or nine months ended September 30, 2017. The Company has not recorded any amounts for unrecognized tax benefits as of September 30, 2018 or December 31, 2017. The Company files income tax returns in the United Kingdom, United States and certain state and local jurisdictions. The income tax returns are generally subject to tax examinations for the tax years ended December 31, 2013 through December 31, 2017. There are currently no pending income tax return examinations.</t>
  </si>
  <si>
    <t>Commitments and Contingencies</t>
  </si>
  <si>
    <t>Commitments And Contingencies Disclosure [Abstract]</t>
  </si>
  <si>
    <t xml:space="preserve">13. Commitments and Contingencies License Agreements The Company has entered into several license agreements (see Note 10). In connection with these agreements, the Company is required to make a number of milestone payments and annual license maintenance payments. The Company evaluated all milestone payments within the arrangements to estimate the probability of the Company meeting the milestones in accordance with ASC 450, Contingencie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September 30, 2018 and December 31, 2017. Leases NSL entered into a noncancelable sublease on January 10, 2017 for a facility in Lexington, Massachusetts for its U.S. operations. The lease related to the facility commenced on February 1, 2017 and is scheduled to terminate in June 2020. The initial rent for the office space is approximately $76,000, increasing every year by approximately 4%. On April 6, 2018, NSI entered into a sublease for its new corporate headquarters in Waltham, Massachusetts. The sublease provides NSI with approximately 12,000 rentable square feet for general office use. The sublease became effective on April 26, 2018 (the “Sublease Commencement Date”) and will expire in March 2021. On May 24, 2018, NSL entered into an agreement to receive the assignment of the lease for its new office on Midford Place in London, United Kingdom. This office also serves as the corporate headquarters of the Company. The assignment of the lease to NSL became effective on June 8, 2018 and the lease will expire on October 30, 2020. Annual rent is approximately £198,000 ($261,000), payable quarterly. NSL provided the landlord with an upfront security deposit of approximately £119,000 ($157,000), including value added tax. As part of this agreement, NSL also received a one-time rent concession payment from the landlord in the amount of £75,000 ($99,000) plus value added taxes. NSL’s performance under the lease is guaranteed by Nightstar Therapeutics plc. As of September 30, 2018, the Company is committed to making the following future minimum lease payments:
Premises Operating Leases
(In thousands)
2018
$
140
2019
567
2020
426
2021
58
Total contractual obligations
$
1,191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Credit Arrangement The Company has a line of credit arrangement with a bank that allows the Company to submit payments up to £300,000 per month through the Bankers Automated Clearing Services (BACS) system. The arrangement does not require the Company to pay any interest or fees and will remain effective until terminated by either party. At September 30, 2018 and December 31, 2017, there were no amounts outstanding under the arrangement. </t>
  </si>
  <si>
    <t>Related Party Transactions</t>
  </si>
  <si>
    <t>Related Party Transactions [Abstract]</t>
  </si>
  <si>
    <t>14. Related Party Transactions Syncona In the normal course of business, the Company has entered into agreements with controlled or majority owned entities of Syncona Partner LLP, Syncona Limited and their affiliates (collectively “Syncona”) under which the Company may obtain from or otherwise engage in certain limited research and development activities with these affiliated entities of Syncona in connection with the development of its product candidates. In addition, the Company may provide services to or otherwise engage in certain limited research and development activities with companies affiliated with Syncona, including the provision of clinical manuals and other support of documents to such affiliated entities. Syncona is a shareholder of the Company and the Chairman of the Board of Directors of the Company serves as the chief investment officer and managing partner of Syncona. The Company recorded research and development expenses totaling $42,000 and $2,000 for the three months ended September 30, 2018 and 2017, respectively, and $74,000 and $11,000 for the nine months ended September 30, 2018 and 2017, respectively. The Company also recorded $36,000 as other income during the nine months ended September 30, 2018. As of September 30, 2018 and December 31, 2017, the Company had payments of $1,000 and $14,000, respectively, outstanding to affiliates of Syncona. University of Oxford and Related Entities The Company, under various service agreements, receives research and development services from the University of Oxford and its subsidiaries. The University of Oxford is a shareholder of the Company. The Company recorded research and development expenses totaling $75,000 and $208,000 for the three months ended September 30, 2018 and 2017, respectively, and $426,000 and $470,000 for the nine months ended September 30, 2018 and 2017, respectively. As of September 30, 2018 and December 31, 2017, there was $34,000 and $414,000, respectively, included in accrued expenses. See also Note 10 in relation to payments made to Oxford under certain license agreements between Oxford and the Company. MacLaren Agreement In November 2013 and as amended in 2016, the Company entered into a consulting agreement with Oxford University Innovation Ltd. (“Consulting Agreement”), for consulting services of Prof. Robert MacLaren, who was a member of the Company’s board of directors until April 15, 2018. Under the terms of the Consulting Agreement, Prof. MacLaren provides the Company with advice and expertise in relation to regulatory submissions, prepares for and attend meetings of the Company’s clinical advisory board, prepare for and attend regulatory meetings, provides scientific and medical advice in relation to the preparation of medical education materials and provide consulting services to the Company. Under the terms of the Consulting Agreement, the Company agreed to pay consulting fees for Prof. MacLaren’s services subject to a minimum annual fee of £99,000 ($134,000). In October 2017, the Company’s board of directors awarded Prof. MacLaren 58,000 RSUs which would have vested annually over a four-year period from the date of award. In connection with Prof. MacLaren’s resignation from the Board of Directors (the “Board”), the Board agreed to allow for immediate vesting of 29,000 of the RSUs awarded in October 2017, with the remainder being forfeited as of the same date. The Board also agreed that the Company would pay a bonus to Prof. MacLaren for services provided in 2017 in the amount of $26,000. Under the Consulting Agreement, the Company recorded consulting fees totaling $0 and $19,000 for the three months ended September 30, 2018 and 2017, respectively, and $50,000 and $77,000 for the nine months ended September 30, 2018 and 2017, respectively. In August 2018, the Company and Oxford mutually agreed to terminate the Consulting Agreement. Simultaneously, the Company entered into a consulting agreement directly with Prof. MacLaren. Under the agreement with Prof. MacLaren, consulting fees totaling $76,000 were recorded for the three and nine months ended September 30, 2018. As of September 30, 2018 and December 31, 2017, there were payment obligations of $103,000 and $8,000, respectively, outstanding to Prof. MacLaren and Oxford.</t>
  </si>
  <si>
    <t>Employee Benefit Plans</t>
  </si>
  <si>
    <t>Compensation And Retirement Disclosure [Abstract]</t>
  </si>
  <si>
    <t xml:space="preserve">15. Employee Benefit Plans In the United Kingdom, the Company makes contributions to private defined contribution pension schemes on behalf of its employees. The Company paid $45,000 and $35,000 in contributions in the three months ended September 30, 2018 and 2017, respectively, and $149,000 and 130,000 for the nine months ended September 30, 2018 and 2017,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The Company does not currently match employee contributions and accordingly, no matching contributions were recorded for the nine months ended September 30, 2018 and 2017. </t>
  </si>
  <si>
    <t>Subsequent Events</t>
  </si>
  <si>
    <t>Subsequent Events [Abstract]</t>
  </si>
  <si>
    <t xml:space="preserve">16. Subsequent Events On October 2, 2018, the Company completed an underwritten public offering of 4.6 million ADSs, representing 4.6 million ordinary shares, at a public offering price of $18.00 per ADS, which included the exercise in full by the underwriters of their option to purchase up to an additional 600,000 ADSs. The estimated net proceeds to the Company from the offering were approximately $77.1 million, after deducting underwriting discounts and commissions and estimated offering expenses payable by the Company. </t>
  </si>
  <si>
    <t>Summary of Significant Accounting Policies (Policies)</t>
  </si>
  <si>
    <t>Basis of Presentation</t>
  </si>
  <si>
    <t>Basis of Presentation The condensed consolidated interim financial statements of Nightstar Therapeutics plc and its subsidiaries are unaudited, have been prepared in accordance with generally accepted accounting principles in the United States of America (“U.S. GAAP”) and are presented in U.S. dollars. All significant intercompany accounts and transactions between the Company and its subsidiaries have been eliminated upon consolidation. The accompanying unaudited interim financial statements should be read in conjunction with the audited consolidated financial statements and accompanying notes included in the Company’s Annual Report on Form 20-F filed with the SEC on April 3, 2018 (the “Annual Report”). The balance sheet as of December 31, 2017 was derived from audited consolidated financial statements included in the Company’s Annual Report but does not include all disclosures required by U.S. GAAP. There have been no significant changes in the Company’s accounting policies from those disclosed in the Annual Report.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r any future periods. Research and development tax credit receivable as of December 31, 2017 previously included in prepaid and other assets has been presented as a separate line item on the Condensed Consolidated Balance Sheet to conform to current period presentation.</t>
  </si>
  <si>
    <t>Use of Estimates</t>
  </si>
  <si>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determination of the fair value of share-based awards issued, share-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t>
  </si>
  <si>
    <t>Cash and Cash Equivalents</t>
  </si>
  <si>
    <t xml:space="preserve">Cash and Cash Equivalents The Company considers all highly liquid investments that have maturities of three months or less when acquired to be cash equivalents. Cash equivalents as of September 30, 2018 and December 31, 2017 consisted of investments in money market funds and U.S. Treasury securities with an original maturity of less than three months. </t>
  </si>
  <si>
    <t>Restricted Cash</t>
  </si>
  <si>
    <t xml:space="preserve">Restricted Cash The Company has entered into a certain lease transaction (refer to Note 13) that requires a security deposit of $58,000 </t>
  </si>
  <si>
    <t>Marketable Securities</t>
  </si>
  <si>
    <t xml:space="preserve">Marketable securities The Company invests available funds in high-quality Treasury securities that are classified as available-for-sale and carried at fair value. Changes in fair value of available-for-sale securities are recorded in other comprehensive income (loss) as net unrealized gains (losses) on available-for-sale securities. The Company recognized $1.6 million in net unrealized holding losses and $2.3 million in net unrealized holding gains for the three and nine months ended September 30, 2018, respectively. The Company did not recognize any net unrealized gains or losses on marketable securities in any prior period. </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For marketable securities, management utilizes values provided by the Company’s investment advisor and compares them to the values published by a third-party source. Management believes that the carrying amounts of the Company’s consolidated financial instruments, including cash equivalents, prepaid expenses, accounts payable and accrued expenses approximate fair value due to the short-term nature of those instruments. </t>
  </si>
  <si>
    <t>Concentration of Credit Risk</t>
  </si>
  <si>
    <t xml:space="preserve">Concentration of Credit Risk Financial instruments that subject the Company to credit risk consist primarily of cash, cash equivalents and marketable securities. The Company places cash and cash equivalents in established financial institutions. Marketable securities held by the Company consist exclusively of U.S. Treasury securities. The Company has no significant off-balance-sheet risk or concentration of credit risk, such as foreign exchange contracts, options contracts or other foreign hedging arrangements. </t>
  </si>
  <si>
    <t>Property and Equipment</t>
  </si>
  <si>
    <t xml:space="preserve">Property and Equipment Property and equipment are recorded at cost and depreciated using the straight-line method over the estimated useful lives of the respective assets. As of September 30, 2018 and December 31, 2017, the Company’s property and equipment consisted of lab equipment, computer equipment and office equipment, which has an estimated useful life of three years. The Company capitalizes the cost of leasehold improvements and amortizes them over the shorter of the useful life of the asset and the non-cancellable lease term. Upon retirement or sale, the cost of assets disposed of and the related accumulated depreciation are removed from the accounts and any resulting gain or loss is included in the condensed consolidated statements of operations and comprehensive loss. Expenditures for repairs and maintenance are charged to expense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September 30, 2018. </t>
  </si>
  <si>
    <t>Segment Information</t>
  </si>
  <si>
    <t xml:space="preserve">Segment Information Operating segments are defined as components of an enterprise about which separate discrete financial information is available for evaluation by the chief operating decision maker in deciding how to allocate resources and assess performance. The Company’s Chief Executive Officer, who is the Company’s chief operating decision maker, views the Company’s operations and manages its business as a single operating segment, which is the business of developing and commercializing gene therapies; however, the Company operates in two geographic regions: the United Kingdom and the United States. </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depreciation expense, travel, third-party license fees, and external costs of outside vendors engaged to conduct clinical development activities, clinical trials, cost to manufacture clinical trial materials and tax credits associated with research and development activities. Research and development tax credits received from Her Majesty's Revenue &amp; Customs (“HMRC”) are recognized as offsets to research and development expenses.</t>
  </si>
  <si>
    <t>Research Contract Costs and Accruals</t>
  </si>
  <si>
    <t xml:space="preserve">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the progress of the studies or clinical trials, including the phase or completion of events, invoices received and contracted costs.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The Company expenses patent application and related legal costs as incurred and classifies such costs as general and administrative expenses in the accompanying condensed consolidated statements of operations and comprehensive loss. </t>
  </si>
  <si>
    <t xml:space="preserve">Share-Based Compensation The Company recognizes compensation expense for equity awards based on the grant date fair value of the award on a straight-line basis over the requisite service period. The Company uses the fair value of its ordinary shares to determine the fair value of restricted share awards (“RSAs”) and restricted share units (“RSUs”). The fair value of options is determined using the Black-Scholes option pricing model. The Company accounts for forfeitures as they occur. </t>
  </si>
  <si>
    <t>Foreign Currency Translation</t>
  </si>
  <si>
    <t>Foreign Currency Translation For financial reporting purposes, the financial statements of the Company, which are prepared using the functional currency of pounds sterling, have been translated into the U.S. dollar. Assets and liabilities are translated at the exchange rates at the balance sheet dates, revenue and expenses are translated at the average exchange rates and shareholders’ equity is translated based on historical exchange rates. Translation adjustments are not included in the determination of net income (loss) but are included as foreign exchange adjustments in other comprehensive income (loss), a component of shareholders’ equity. The Company recorded a loss of $2.7 million and a gain of $1.8 million on foreign currency translations for the three months ended September 30, 2018 and 2017, respectively, and a loss of $3.0 million and a gain of $3.6 million on foreign currency translations for the nine months ended September 30, 2018 and 2017, respectively.</t>
  </si>
  <si>
    <t>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on the basis of the differences between the condensed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based upon the weight of available evidence, and to the extent management believes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recognized tax benefits on the provision for income tax line in the accompanying condensed consolidated statement of operations and comprehensive loss. As of September 30, 2018 and December 31, 2017, no accrued interest or penalties are included on the related tax liability line in the condensed consolidated balance sheets. The Company recognized income tax provision of $0.1 million and income tax benefit of $0.3 million for the three and nine months ended September 30, 2018, respectively, and an income tax provision in other comprehensive loss of $0.3 million and income tax benefit of $0.5 million Research and development tax credits received from HMRC are recognized as offsets to research and development expenses.</t>
  </si>
  <si>
    <t>Comprehensive Loss</t>
  </si>
  <si>
    <t>Comprehensive Loss The Company follows the provisions of the Financial Accounting Standards Board (“FASB”) Accounting Standards Codification (“ASC”) Topic 220, Comprehensive Income</t>
  </si>
  <si>
    <t>Net Loss per Share</t>
  </si>
  <si>
    <t>Net Loss per Share Basic and diluted net loss per ordinary share is determined by dividing net loss by the weighted-average number of ordinary shares outstanding during the period. For all periods presented, issued and outstanding but unvested RSAs have been excluded from the calculation because their effect would be anti-dilutive. Therefore, the weighted-average shares outstanding used to calculate both basic and diluted loss per share are the same. The following potentially dilutive securities have been excluded from the calculation of diluted net loss per share due to their anti-dilutive effect at September 30, 2018 and 2017, respectively:
For the Three and Nine Months Ended
September 30,
2018
2017
Unvested restricted share and restricted share unit awards
737,065
1,200,507
Unvested share options
1,072,526
—</t>
  </si>
  <si>
    <t>Emerging Growth Company Status</t>
  </si>
  <si>
    <t xml:space="preserve">Emerging Growth Company Status As of September 30, 2018, the Company maintained its status as an “emerging growth company,” as defined in the Jumpstart Our Business Startups Act. </t>
  </si>
  <si>
    <t>Recent Accounting Pronouncements</t>
  </si>
  <si>
    <t>Recent Accounting Pronouncements
Recently issued accounting pronouncements not yet adopted In August 2018, the FASB issued A ccounting Standards Update (“ASU”) , Intangibles – Goodwill and Other – Internal Use Software (Subtopic 350-40), Customer’s Accounting for Implementation Costs Incurred in a Cloud Computing Arrangement that is a Service Contract The new guidance requires certain disclosures in the interim and annual period of adoption. The Company does not expect the adoption of this guidance to have a material impact on the consolidated financial statements due to limited use in its operations of cloud computing arrangements that are service contracts. In August 2018, the FASB issued ASU 2018-13 ( Fair Value Measurement (Topic 820): Disclosure Framework – Changes to the Disclosure Requirements for Fair Value Measurement , removing the requirements to disclose:
•
The amount of and reasons for transfers between Level 1 and Level 2 of the fair value hierarchy;
•
The policy for timing of transfers between levels; and
•
The valuation processes for Level 3 fair value measurements; and clarifying certain aspects of disclosures regarding uncertainty in measurement of the reporting date. The guidance is effective for the Company in annual periods beginning after December 15, 2019, and interim periods within those annual periods. The Company does not expect the adoption of this guidance to have a material impact on the consolidated financial statements as the Company does not currently have and does not anticipate, based on its conservative investment policy and nature of operations, to have assets or liabilities falling within Level 3 of the fair value hierarchy. In ASU 2018-11 (“ASU 2018-11”), Leases (Topic 842) – Targeted Improvements. In ASU 2018-10 (“ASU 2018-10”) Codification Improvements to Topic 842, Leases. ASU 2018-10 provides a number of improvements and clarifications to the guidance of ASC 842. The guidance of ASC 842, and ASU 2018-10, will be effective for the Company on January 1, 2019. The Company is currently assessing the impact of ASU 2018-10 will have on its consolidated financial statements. In ASU 2018-09 (“ASU 2018-09”), Codification Improvements . The ASU 2018-09 provides updates and clarifications to a number of previously issued accountings standards and such updates and clarifications are effective concurrently with the related standards. The Company does not expect the adoption of ASU 2018-09 to , Compensation—Stock Compensation (Topic 718) - Improvements to Nonemployee Share-Based Payment Accounting Revenue from contracts with customers. In June 2016, the FASB issued ASU 2016-13, Financial Instruments Credit Losses (Topic 326) In February 2016, FASB issued ASU 2016-02, Leases (Topic 842) The Company has considered other recent accounting pronouncements and concluded that they are either not applicable to the business, or that the effect is not expected to be material to the unaudited condensed consolidated financial statements as a result of future adoption. Recently adopted accounting pronouncements In October 2016, the FASB issued ASU No. 2016-16, Income Taxes (Topic 740) In March 2016, the FASB issued ASU No. 2016-09, Compensation—Stock Compensation (Topic 718) In November 2015, the FASB issued ASU No. 2015-17, Balance Sheet Classification of Deferred Taxes In November 2016, the FASB issued ASU No. 2016-18, Statement of Cash Flows (Topic 230): Restricted Cash In January 2017, the FASB issued ASU 2017-01, Clarifying the Definition of a Business On August 26, 2016, the FASB issued Accounting Standards Update No 2016-15, Statement of Cash Flows (Topic 230) In January 2016, the FASB issued ASU 2016-01, Financial Instruments – Overall (Subtopic 825-10): Recognition and Measurement of Financial Assets and Financial Liabilities</t>
  </si>
  <si>
    <t>Summary of Significant Accounting Policies (Tables)</t>
  </si>
  <si>
    <t>Schedule of Anti-Dilutive Securities Excluded from Calculation of Diluted Net Loss per Share</t>
  </si>
  <si>
    <t>The following potentially dilutive securities have been excluded from the calculation of diluted net loss per share due to their anti-dilutive effect at September 30, 2018 and 2017, respectively:
For the Three and Nine Months Ended
September 30,
2018
2017
Unvested restricted share and restricted share unit awards
737,065
1,200,507
Unvested share options
1,072,526
—</t>
  </si>
  <si>
    <t>Fair value measurements (Tables)</t>
  </si>
  <si>
    <t>Summary of Assets Measured at Fair Value on Recurring Basis</t>
  </si>
  <si>
    <t>Assets measured at fair value on a recurring basis based on Level 1, Level 2 and Level 3 fair value measurement criteria as of September 30, 2018 are as follows (in thousands):
Fair Value Measurements Using
Total
Level 1
Level 2
Level 3
Money market funds and U.S. Treasury Securities, included in cash and cash equivalents
$
38,858
$
38,858
$
—
$
—
U.S. Treasury Securities
54,800
14,963
39,837
—
$
93,658
$
53,821
$
39,837
$
—</t>
  </si>
  <si>
    <t>Marketable securities (Tables)</t>
  </si>
  <si>
    <t>Schedule of Investments in Marketable Debt Securities Classified as Available-for-Sale</t>
  </si>
  <si>
    <t>As of September 30, 2018, the Company has the following investments in marketable debt securities classified as available-for-sale (in thousands):
Maturity
Amortized cost
Gross Unrealized Holding Gains
Gross Unrealized Holding Losses
Impact of Foreign Currency Exchange Rate Fluctuations
Aggregate Estimated Fair Value
U.S. Treasury securities
3 - 9 months
$
52,508
$
—
$
(24
)
$
2,316
$
54,800</t>
  </si>
  <si>
    <t>Prepaid Expenses and Other Current Assets (Tables)</t>
  </si>
  <si>
    <t>Schedule of Prepaid Expenses and Other Current Assets</t>
  </si>
  <si>
    <t>Prepaid expenses and other current assets consisted of the following (in thousands):
September 30,
December 31,
2018
2017
Prepayments
$
3,634
$
2,586
Value-added tax receivable
2,408
905
Interest receivable
137
98
Other
40
96
Total prepaid expenses and other current assets
$
6,219
$
3,685</t>
  </si>
  <si>
    <t>Property and Equipment, Net (Tables)</t>
  </si>
  <si>
    <t>Components of Property and Equipment, Net</t>
  </si>
  <si>
    <t>Property and equipment, net consisted of the following (in thousands):
September 30,
December 31,
2018
2017
Lab equipment
$
366
$
363
Leasehold improvements
126
—
Computer and office equipment
546
382
Construction in progress
61
—
1,099
745
Less: accumulated depreciation
(565
)
(390
)
Total property and equipment, net
$
534
$
355</t>
  </si>
  <si>
    <t>Accrued Expenses and Other Liabilities (Tables)</t>
  </si>
  <si>
    <t>Components of Accrued Expenses and Other Liabilities</t>
  </si>
  <si>
    <t>Accrued expenses and other liabilities consisted of the following (in thousands):
September 30,
December 31,
2018
2017
Research and development activities
$
5,834
$
3,779
Compensation and benefits
1,573
1,093
Professional fees
930
410
Taxes payable
193
—
Other
1,809
907
Total accrued expenses and other liabilities
$
10,339
$
6,189</t>
  </si>
  <si>
    <t>Share-Based Compensation (Tables)</t>
  </si>
  <si>
    <t>Summary of Changes in the Company's RSAs and RSUs</t>
  </si>
  <si>
    <t>A summary of the changes in the Company’s RSAs and RSUs during the nine months ended September 30, 2018 were as follows:
Number of Restricted Shares
Weighted Average Grant Date Fair Value
Unvested and outstanding at December 31, 2017
1,191,344
$
4.92
Granted
10,000
14.31
Vested
(414,668
)
4.63
Forfeited
(49,611
)
11.42
Unvested and outstanding at September 30, 2018
737,065
$
4.76</t>
  </si>
  <si>
    <t>Summary of Share Options-Related Activity</t>
  </si>
  <si>
    <t>The following table summarizes the share options-related activity during the nine months ended September 30, 2018:
Number of Options
Weighted Average Exercise Price
Weighted Average Remaining Contractual Life (in years)
Aggregate Intrinsic Value
191,275
$
21.00
—
—
Granted
912,151
14.55
—
Exercised
—
—
—
—
Forfeited
(30,900
)
13.08
—
—
Outstanding at September 30, 2018
1,072,526
$
15.83
9.39
$
5,485,833
Exercisable as of September 30, 2018
—
—
—
—
Vested and expected to vest as of September 30, 2018
1,072,526
$
15.83
9.39
$
5,485,833</t>
  </si>
  <si>
    <t>Assumptions Used in Black-Scholes Option Pricing Model To Determine Fair Value Of Share Options Granted</t>
  </si>
  <si>
    <t>The assumptions used in the Black-Scholes option pricing model to determine the fair value of the share options granted to employees and directors during the nine months ended September 30, 2018 were as follows:
September 30,
2018
Expected option life
6 years
Risk-free interest rate
2.63% - 2.92%
Expected volatility
65.50 - 66.69%
Expected dividend yield
0.00%</t>
  </si>
  <si>
    <t>Summary of Recorded Share-based Compensation Expense</t>
  </si>
  <si>
    <t>Share-based compensation expense recorded as research and development and general and administrative expenses is as follows (in thousands):
Three Months Ended
Nine Months Ended
September 30,
September 30,
2018
2017
2018
2017
Research and development
$
337
$
131
$
1,230
$
273
General and administrative
622
297
1,776
390
Total share-based compensation
$
959
$
428
$
3,006
$
663</t>
  </si>
  <si>
    <t>Commitments and Contingencies (Tables)</t>
  </si>
  <si>
    <t>Schedule of Contractual Obligations of Future Minimum Lease Payments</t>
  </si>
  <si>
    <t>As of September 30, 2018, the Company is committed to making the following future minimum lease payments:
Premises Operating Leases
(In thousands)
2018
$
140
2019
567
2020
426
2021
58
Total contractual obligations
$
1,191</t>
  </si>
  <si>
    <t>Nature of the Business - Additional Information (Details) - USD ($) $ / shares in Units, $ in Thousands</t>
  </si>
  <si>
    <t>Oct. 02, 2017</t>
  </si>
  <si>
    <t>Oct. 31, 2018</t>
  </si>
  <si>
    <t>Nature Of Business [Line Items]</t>
  </si>
  <si>
    <t>Cash, cash equivalents and marketable securities on hand</t>
  </si>
  <si>
    <t>Minimum</t>
  </si>
  <si>
    <t>Number of months for operating plan sufficiently funded by cash resources</t>
  </si>
  <si>
    <t>12 months</t>
  </si>
  <si>
    <t>American Depositary Shares</t>
  </si>
  <si>
    <t>Net proceeds after deducting underwriting discounts and commissions and estimated offering expenses</t>
  </si>
  <si>
    <t>American Depositary Shares | Subsequent Event</t>
  </si>
  <si>
    <t>American Depositary Shares | IPO</t>
  </si>
  <si>
    <t>Issuance of ordinary shares, shares</t>
  </si>
  <si>
    <t>Price per share</t>
  </si>
  <si>
    <t>American Depositary Shares | IPO | Subsequent Event</t>
  </si>
  <si>
    <t>Summary of Significant Accounting Policies - Additional Information (Details)</t>
  </si>
  <si>
    <t>12 Months Ended</t>
  </si>
  <si>
    <t>65 Months Ended</t>
  </si>
  <si>
    <t>Sep. 30, 2018USD ($)</t>
  </si>
  <si>
    <t>Sep. 30, 2017USD ($)</t>
  </si>
  <si>
    <t>Sep. 30, 2018USD ($)Segment</t>
  </si>
  <si>
    <t>Dec. 31, 2017USD ($)</t>
  </si>
  <si>
    <t>Apr. 06, 2018USD ($)</t>
  </si>
  <si>
    <t>Summary Of Significant Accounting Policies [Line Items]</t>
  </si>
  <si>
    <t>Net unrealized gains (losses) on available-for-sale securities recorded in other comprehensive income (loss) before tax</t>
  </si>
  <si>
    <t>Property and equipment, impairment losses recognized</t>
  </si>
  <si>
    <t>Number of operating segments | Segment</t>
  </si>
  <si>
    <t>Foreign currency exchange gain (loss)</t>
  </si>
  <si>
    <t>Gain (loss) related to foreign currency translations</t>
  </si>
  <si>
    <t>Accrued interest</t>
  </si>
  <si>
    <t>Accrued penalties</t>
  </si>
  <si>
    <t>Income tax provision (benefit) in other comprehensive loss related to unrealized gain on available-for-sale securities</t>
  </si>
  <si>
    <t>Percentage of income tax realized upon settlement</t>
  </si>
  <si>
    <t>50.00%</t>
  </si>
  <si>
    <t>Lab Equipment</t>
  </si>
  <si>
    <t>Property and equipment, useful life</t>
  </si>
  <si>
    <t>3 years</t>
  </si>
  <si>
    <t>Computer Equipment</t>
  </si>
  <si>
    <t>Office Equipment</t>
  </si>
  <si>
    <t>Leasehold Improvements</t>
  </si>
  <si>
    <t>Property and equipment, amortization description</t>
  </si>
  <si>
    <t>the shorter of the useful life of the asset and the non-cancellable lease term</t>
  </si>
  <si>
    <t>Other Assets</t>
  </si>
  <si>
    <t>Security deposits for duration of lease contracts</t>
  </si>
  <si>
    <t>Accrued income tax provision</t>
  </si>
  <si>
    <t>Summary of Significant Accounting Policies - Schedule of Anti-Dilutive Securities Excluded from Calculation of Diluted Net Loss per Share (Details) - shares</t>
  </si>
  <si>
    <t>Unvested Restricted Share and Restricted Share Unit Awards</t>
  </si>
  <si>
    <t>Antidilutive Securities Excluded From Computation Of Earnings Per Share [Line Items]</t>
  </si>
  <si>
    <t>Anti-dilutive securities excluded from calculation of diluted net loss per share</t>
  </si>
  <si>
    <t>Unvested Share Options</t>
  </si>
  <si>
    <t>Fair value measurements - Summary of Assets Measured at Fair Value on Recurring Basis (Details) - Fair Value Recurring Basis - USD ($)</t>
  </si>
  <si>
    <t>Fair Value Assets And Liabilities Measured On Recurring And Nonrecurring Basis [Line Items]</t>
  </si>
  <si>
    <t>Assets measured at fair value</t>
  </si>
  <si>
    <t>Money Market Funds and US Treasury Securities, Included In Cash And Cash Equivalents</t>
  </si>
  <si>
    <t>U.S. Treasury Securities</t>
  </si>
  <si>
    <t>Fair Value Measurements Using Level 1</t>
  </si>
  <si>
    <t>Fair Value Measurements Using Level 1 | Money Market Funds and US Treasury Securities, Included In Cash And Cash Equivalents</t>
  </si>
  <si>
    <t>Fair Value Measurements Using Level 1 | U.S. Treasury Securities</t>
  </si>
  <si>
    <t>Fair Value Measurements Using Level 2</t>
  </si>
  <si>
    <t>Fair Value Measurements Using Level 2 | U.S. Treasury Securities</t>
  </si>
  <si>
    <t>Fair value measurements - Additional Information (Details) - Fair Value Recurring Basis - USD ($)</t>
  </si>
  <si>
    <t>Liabilities measured at fair value</t>
  </si>
  <si>
    <t>Marketable securities - Schedule of Investments in Marketable Debt Securities Classified as Available-for-Sale (Details)</t>
  </si>
  <si>
    <t>Schedule Of Available For Sale Securities [Line Items]</t>
  </si>
  <si>
    <t>Available-for-sale securities, gross unrealized holding losses</t>
  </si>
  <si>
    <t>Available-for-sale securities, amortized cost</t>
  </si>
  <si>
    <t>Available-for-sale securities, impact of foreign currency exchange rate fluctuations</t>
  </si>
  <si>
    <t>Available-for-sale securities, aggregate estimated fair value</t>
  </si>
  <si>
    <t>U.S. Treasury Securities | Minimum</t>
  </si>
  <si>
    <t>Available-for-sale securities, maturity</t>
  </si>
  <si>
    <t>3 months</t>
  </si>
  <si>
    <t>U.S. Treasury Securities | Maximum [Member]</t>
  </si>
  <si>
    <t>9 months</t>
  </si>
  <si>
    <t>Marketable securities - Additional Information (Details)</t>
  </si>
  <si>
    <t>Sep. 30, 2018USD ($)Security</t>
  </si>
  <si>
    <t>Aggregate fair value of securities in unrealized loss position</t>
  </si>
  <si>
    <t>Aggregate unrealized holding losses</t>
  </si>
  <si>
    <t>Other comprehensive income gain related to translation of foreign currency</t>
  </si>
  <si>
    <t>Number of securities | Security</t>
  </si>
  <si>
    <t>Unrealized loss position for more than one year</t>
  </si>
  <si>
    <t>Foreign Currency Gain (Loss)</t>
  </si>
  <si>
    <t>Foreign currency gains on settlement of maturing marketable securities</t>
  </si>
  <si>
    <t>Prepaid Expenses and Other Current Assets - Schedule of Prepaid Expenses and Other Current Assets (Details) - USD ($) $ in Thousands</t>
  </si>
  <si>
    <t>Prepayments</t>
  </si>
  <si>
    <t>Value-added tax receivable</t>
  </si>
  <si>
    <t>Interest receivable</t>
  </si>
  <si>
    <t>Other</t>
  </si>
  <si>
    <t>Total prepaid expenses and other current assets</t>
  </si>
  <si>
    <t>Property and Equipment, Net - Components of Property and Equipment, Net (Details) - USD ($) $ in Thousands</t>
  </si>
  <si>
    <t>Property Plant And Equipment [Line Items]</t>
  </si>
  <si>
    <t>Property and equipment, gross</t>
  </si>
  <si>
    <t>Less: accumulated depreciation</t>
  </si>
  <si>
    <t>Total property and equipment, net</t>
  </si>
  <si>
    <t>Computer and Office Equipment</t>
  </si>
  <si>
    <t>Construction in Progress</t>
  </si>
  <si>
    <t>Property and Equipment, Net - Additional Information (Details) - USD ($)</t>
  </si>
  <si>
    <t>Depreciation expense</t>
  </si>
  <si>
    <t>Accrued Expenses and Other Liabilities - Components of Accrued Expenses and Other Liabilities (Details) - USD ($) $ in Thousands</t>
  </si>
  <si>
    <t>Research and development activities</t>
  </si>
  <si>
    <t>Compensation and benefits</t>
  </si>
  <si>
    <t>Professional fees</t>
  </si>
  <si>
    <t>Taxes payable</t>
  </si>
  <si>
    <t>Total accrued expenses and other liabilities</t>
  </si>
  <si>
    <t>Shareholders' Equity - Additional Information (Details)</t>
  </si>
  <si>
    <t>Oct. 02, 2017USD ($)$ / sharesshares</t>
  </si>
  <si>
    <t>Sep. 30, 2018USD ($)Vote</t>
  </si>
  <si>
    <t>Class Of Stock [Line Items]</t>
  </si>
  <si>
    <t>Number of votes per ordinary shares | Vote</t>
  </si>
  <si>
    <t>Dividends</t>
  </si>
  <si>
    <t>American Depositary Shares | Nightstar Therapeutics Limited</t>
  </si>
  <si>
    <t>Issuance of ordinary shares, shares | shares</t>
  </si>
  <si>
    <t>Price per share | $ / shares</t>
  </si>
  <si>
    <t>Share-Based Compensation - Additional Information (Details)</t>
  </si>
  <si>
    <t>Jan. 02, 2018shares</t>
  </si>
  <si>
    <t>Sep. 30, 2017USD ($)shares</t>
  </si>
  <si>
    <t>Sep. 30, 2018USD ($)$ / sharesshares</t>
  </si>
  <si>
    <t>Sep. 30, 2018£ / shares</t>
  </si>
  <si>
    <t>Share Based Compensation Arrangement By Share Based Payment Award [Line Items]</t>
  </si>
  <si>
    <t>Repurchase of deferred shares, price per share | £ / shares</t>
  </si>
  <si>
    <t>Share compensation expense | $</t>
  </si>
  <si>
    <t>Unvested Restricted Shares</t>
  </si>
  <si>
    <t>Share-based compensation, award vesting period</t>
  </si>
  <si>
    <t>4 years</t>
  </si>
  <si>
    <t>Share-based compensation arrangement award vesting rights description</t>
  </si>
  <si>
    <t>the balance vesting ratably on a quarterly basis or monthly basis, over the remaining three years</t>
  </si>
  <si>
    <t>Unvested Restricted Shares | Share-Based Compensation Award, Tranche One</t>
  </si>
  <si>
    <t>Share-based compensation percentage of award vesting rights</t>
  </si>
  <si>
    <t>25.00%</t>
  </si>
  <si>
    <t>Unvested Restricted Shares and Restricted Stock Units</t>
  </si>
  <si>
    <t>Unrecognized compensation cost related to unvested restricted shares outstanding | $</t>
  </si>
  <si>
    <t>Weighted-average period of cost expected to be recognized</t>
  </si>
  <si>
    <t>2 years 6 months 25 days</t>
  </si>
  <si>
    <t>Share Options</t>
  </si>
  <si>
    <t>the balance vesting ratably on a monthly basis over the remaining three years</t>
  </si>
  <si>
    <t>3 years 2 months 8 days</t>
  </si>
  <si>
    <t>Share-based compensation award remaining vesting period</t>
  </si>
  <si>
    <t>Share-based compensation arrangement by share-based payment award, options granted | shares</t>
  </si>
  <si>
    <t>Weighted-average grant date fair value of share options granted | $ / shares</t>
  </si>
  <si>
    <t>Unrecognized compensation cost related to unvested stock options | $</t>
  </si>
  <si>
    <t>Term of stock options granted</t>
  </si>
  <si>
    <t>10 years</t>
  </si>
  <si>
    <t>Share Options | Share-Based Compensation Award, Tranche One</t>
  </si>
  <si>
    <t>2017 Equity Incentive Plan</t>
  </si>
  <si>
    <t>Number of ordinary shares authorized under share-based compensation plan | shares</t>
  </si>
  <si>
    <t>Percentage threshold of outstanding shares increased annually under share-based compensation plan</t>
  </si>
  <si>
    <t>4.00%</t>
  </si>
  <si>
    <t>Description of share-based compensation plan</t>
  </si>
  <si>
    <t>The number of ordinary shares reserved for issuance under the 2017 Plan will automatically increase on January 1 of each year, ending on (and including) January 1, 2027, in an amount equal to 4% of the total number of shares outstanding on December 31 of the preceding calendar year.</t>
  </si>
  <si>
    <t>Number of ordinary shares added under share-based compensation plan | shares</t>
  </si>
  <si>
    <t>Share-Based Compensation - Summary of Changes in the Company's RSAs and RSUs (Details) - Unvested Restricted Shares and Restricted Stock Units</t>
  </si>
  <si>
    <t>Sep. 30, 2018$ / sharesshares</t>
  </si>
  <si>
    <t>Number of Restricted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hare-Based Compensation - Summary of Share Options-Related Activity (Details) - Share Options - USD ($) $ / shares in Units, $ in Thousands</t>
  </si>
  <si>
    <t>Number of Options</t>
  </si>
  <si>
    <t>Number of options, Outstanding at December 31, 2017</t>
  </si>
  <si>
    <t>Number of Options, Granted</t>
  </si>
  <si>
    <t>Number of Options, Forfeited</t>
  </si>
  <si>
    <t>Number of options, Outstanding at September 30, 2018</t>
  </si>
  <si>
    <t>Number of options, Vested and expected to vest as of September 30, 2018</t>
  </si>
  <si>
    <t>Weighted Average Exercise Price</t>
  </si>
  <si>
    <t>Weighted Average Exercise Price, Outstanding at December 31, 2017</t>
  </si>
  <si>
    <t>Weighted Average Exercise Price, Granted</t>
  </si>
  <si>
    <t>Weighted Average Exercise Price, Forfeited</t>
  </si>
  <si>
    <t>Weighted Average Exercise Price, Outstanding at September 30, 2018</t>
  </si>
  <si>
    <t>Weighted Average Exercise Price, Vested and expected to vest as of September 30, 2018</t>
  </si>
  <si>
    <t>Weighted Average Remaining Contractual Life (in years)</t>
  </si>
  <si>
    <t>Weighted Average Remaining Contractual Life (in years), Outstanding at September 30, 2018</t>
  </si>
  <si>
    <t>9 years 4 months 20 days</t>
  </si>
  <si>
    <t>Weighted Average Remaining Contractual Life (in years), Vested and expected to vest as of September 30, 2018</t>
  </si>
  <si>
    <t>Aggregate Intrinsic Value</t>
  </si>
  <si>
    <t>Aggregate Intrinsic Value, Outstanding at September, 2018</t>
  </si>
  <si>
    <t>Aggregate Intrinsic Value, Vested and expected to vest as of September 30, 2018</t>
  </si>
  <si>
    <t>Share-Based Compensation - Assumptions Used in Black-Scholes Option Pricing Model To Determine Fair Value Of Share Options Granted (Details) - Employees and Directors</t>
  </si>
  <si>
    <t>Expected option life (years)</t>
  </si>
  <si>
    <t>6 years</t>
  </si>
  <si>
    <t>Risk-free interest rate, minimum</t>
  </si>
  <si>
    <t>2.63%</t>
  </si>
  <si>
    <t>Risk-free interest rate, maximum</t>
  </si>
  <si>
    <t>2.92%</t>
  </si>
  <si>
    <t>Expected volatility, minimum</t>
  </si>
  <si>
    <t>65.50%</t>
  </si>
  <si>
    <t>Expected volatility, maximum</t>
  </si>
  <si>
    <t>66.69%</t>
  </si>
  <si>
    <t>Expected dividend yield</t>
  </si>
  <si>
    <t>0.00%</t>
  </si>
  <si>
    <t>Share-Based Compensation - Summary of Recorded Share-based Compensation Expense (Details) - USD ($)</t>
  </si>
  <si>
    <t>Total share-based compensation</t>
  </si>
  <si>
    <t>Research and Development</t>
  </si>
  <si>
    <t>General and Administrative</t>
  </si>
  <si>
    <t>License Agreements - Additional Information (Details)</t>
  </si>
  <si>
    <t>1 Months Ended</t>
  </si>
  <si>
    <t>Oct. 31, 2017USD ($)</t>
  </si>
  <si>
    <t>Oct. 31, 2017GBP (£)</t>
  </si>
  <si>
    <t>Nov. 30, 2015USD ($)AgreementDisease</t>
  </si>
  <si>
    <t>Nov. 30, 2015GBP (£)AgreementDisease</t>
  </si>
  <si>
    <t>Dec. 31, 2013USD ($)</t>
  </si>
  <si>
    <t>Nov. 30, 2013USD ($)</t>
  </si>
  <si>
    <t>Nov. 30, 2013GBP (£)</t>
  </si>
  <si>
    <t>Sep. 30, 2018GBP (£)</t>
  </si>
  <si>
    <t>Sep. 30, 2017GBP (£)</t>
  </si>
  <si>
    <t>Dec. 31, 2018USD ($)</t>
  </si>
  <si>
    <t>Dec. 31, 2018GBP (£)</t>
  </si>
  <si>
    <t>Dec. 31, 2017GBP (£)</t>
  </si>
  <si>
    <t>License Agreements [Line Items]</t>
  </si>
  <si>
    <t>2013 Oxford Agreement</t>
  </si>
  <si>
    <t>License agreement entered date</t>
  </si>
  <si>
    <t>2013-11</t>
  </si>
  <si>
    <t>Upfront fees</t>
  </si>
  <si>
    <t>Past patent costs</t>
  </si>
  <si>
    <t>Maintenance fees</t>
  </si>
  <si>
    <t>2013 Oxford Agreement | Maximum [Member]</t>
  </si>
  <si>
    <t>Milestone fees payments upon achievement of specified sales</t>
  </si>
  <si>
    <t>2015 Oxford Agreements</t>
  </si>
  <si>
    <t>2015-11</t>
  </si>
  <si>
    <t>Number of separate exclusive license agreements | Agreement</t>
  </si>
  <si>
    <t>Number of different types of inherited retinal diseases | Disease</t>
  </si>
  <si>
    <t>Annual licenses maintenance fee</t>
  </si>
  <si>
    <t>Increase of annual licenses maintenance fee, until 2025 and after</t>
  </si>
  <si>
    <t>Recorded fees</t>
  </si>
  <si>
    <t>2015 Oxford Agreements | Scenario, Forecast</t>
  </si>
  <si>
    <t>2017 Oxford Agreement</t>
  </si>
  <si>
    <t>2017-10</t>
  </si>
  <si>
    <t>Annual licenses maintenance fee | £</t>
  </si>
  <si>
    <t>2017 Oxford Agreement | Scenario, Forecast</t>
  </si>
  <si>
    <t>2017 Oxford Agreement | Maximum [Member]</t>
  </si>
  <si>
    <t>Increase of annual licenses maintenance fee, until 2025 and after | £</t>
  </si>
  <si>
    <t>Oxford BioMedica License</t>
  </si>
  <si>
    <t>2013-12</t>
  </si>
  <si>
    <t>Milestone payment upon approval of a product</t>
  </si>
  <si>
    <t>Research and Development Tax Credit - Additional Information (Details) - USD ($) $ in Millions</t>
  </si>
  <si>
    <t>Jan. 01, 2018</t>
  </si>
  <si>
    <t>Research And Development Tax Credit [Line Items]</t>
  </si>
  <si>
    <t>Tax relief percentage of allowable research and development costs</t>
  </si>
  <si>
    <t>12.00%</t>
  </si>
  <si>
    <t>11.00%</t>
  </si>
  <si>
    <t>U.K.</t>
  </si>
  <si>
    <t>Maximum parentage of tax credit payable for eligible research and development expenditures</t>
  </si>
  <si>
    <t>33.40%</t>
  </si>
  <si>
    <t>Maximum percentage of cash rebate eligible by subcontracted research expenditures</t>
  </si>
  <si>
    <t>21.70%</t>
  </si>
  <si>
    <t>Research and development foreign tax credit used offset research and development expense</t>
  </si>
  <si>
    <t>Income Taxes - Additional Information (Details)</t>
  </si>
  <si>
    <t>Sep. 30, 2018USD ($)TaxReturnExamination</t>
  </si>
  <si>
    <t>Income Tax Disclosure [Line Items]</t>
  </si>
  <si>
    <t>Unrecognized tax benefits</t>
  </si>
  <si>
    <t>Income tax examination, description</t>
  </si>
  <si>
    <t>The income tax returns are generally subject to tax examinations for the tax years ended December 31, 2013 through December 31, 2017.</t>
  </si>
  <si>
    <t>Number of pending income tax return examinations | TaxReturnExamination</t>
  </si>
  <si>
    <t>Commitments and Contingencies - Additional Information (Details)</t>
  </si>
  <si>
    <t>May 24, 2018USD ($)</t>
  </si>
  <si>
    <t>May 24, 2018GBP (£)</t>
  </si>
  <si>
    <t>Apr. 06, 2018USD ($)ft²</t>
  </si>
  <si>
    <t>Jan. 10, 2017USD ($)</t>
  </si>
  <si>
    <t>Commitments And Contingencies [Line Items]</t>
  </si>
  <si>
    <t>Litigation contingency reserves liability</t>
  </si>
  <si>
    <t>Rent expense associated with lease</t>
  </si>
  <si>
    <t>Credit Arrangement</t>
  </si>
  <si>
    <t>Line of credit facility, maximum borrowing capacity per month | £</t>
  </si>
  <si>
    <t>Outstanding credit arrangement</t>
  </si>
  <si>
    <t>NightstaRx Limited</t>
  </si>
  <si>
    <t>Operating lease payments commencement date</t>
  </si>
  <si>
    <t>Feb. 1,
		2017</t>
  </si>
  <si>
    <t>Operating lease terminate period</t>
  </si>
  <si>
    <t>2020-06</t>
  </si>
  <si>
    <t>Annual rent</t>
  </si>
  <si>
    <t>Operating lease of annual increase in percentage</t>
  </si>
  <si>
    <t>Sublease expiration date</t>
  </si>
  <si>
    <t>Oct. 30,
		2020</t>
  </si>
  <si>
    <t>Upfront security deposit</t>
  </si>
  <si>
    <t>Lease agreement effective date</t>
  </si>
  <si>
    <t>Jun. 8,
		2018</t>
  </si>
  <si>
    <t>One-time concession payment from landlord</t>
  </si>
  <si>
    <t>Nightstar, Inc. (“NSI”)</t>
  </si>
  <si>
    <t>6.00%</t>
  </si>
  <si>
    <t>Rentable square feet | ft²</t>
  </si>
  <si>
    <t>Sublease commencement date</t>
  </si>
  <si>
    <t>Apr. 26,
		2018</t>
  </si>
  <si>
    <t>Mar. 31,
		2021</t>
  </si>
  <si>
    <t>Commitments and Contingencies - Schedule of Contractual Obligations of Future Minimum Lease Payments (Details) $ in Thousands</t>
  </si>
  <si>
    <t>Total contractual obligations</t>
  </si>
  <si>
    <t>Related Party Transactions - Additional Information (Details)</t>
  </si>
  <si>
    <t>Oct. 31, 2017shares</t>
  </si>
  <si>
    <t>Apr. 15, 2018USD ($)shares</t>
  </si>
  <si>
    <t>Related Party Transaction [Line Items]</t>
  </si>
  <si>
    <t>Research and development expenses</t>
  </si>
  <si>
    <t>Consulting fees payment obligations outstanding</t>
  </si>
  <si>
    <t>MacLaren Agreement</t>
  </si>
  <si>
    <t>Consulting fees</t>
  </si>
  <si>
    <t>Syncona</t>
  </si>
  <si>
    <t>Other income</t>
  </si>
  <si>
    <t>Payment of outstanding to affiliates</t>
  </si>
  <si>
    <t>University of Oxford and Related Entities</t>
  </si>
  <si>
    <t>University of Oxford and Related Entities | Accrued Expenses</t>
  </si>
  <si>
    <t>Oxford University Innovation Ltd | MacLaren Agreement</t>
  </si>
  <si>
    <t>Bonus for services provided</t>
  </si>
  <si>
    <t>License agreement terminates date</t>
  </si>
  <si>
    <t>2018-08</t>
  </si>
  <si>
    <t>Oxford University Innovation Ltd | MacLaren Agreement | RSUs</t>
  </si>
  <si>
    <t>Restricted shares options available for immediately vesting | shares</t>
  </si>
  <si>
    <t>Oxford University Innovation Ltd | Minimum | MacLaren Agreement</t>
  </si>
  <si>
    <t>Employee Benefit Plans - Additional Information (Details) - Defined Benefit Pension Plan - USD ($)</t>
  </si>
  <si>
    <t>Defined Contribution Plan Disclosure [Line Items]</t>
  </si>
  <si>
    <t>Defined benefit contribution amount</t>
  </si>
  <si>
    <t>UNITED STATES</t>
  </si>
  <si>
    <t>Matching contributions by employer recorded amount</t>
  </si>
  <si>
    <t>Subsequent Events - Additional Information (Details) - USD ($) $ / shares in Units, $ in Thousands</t>
  </si>
  <si>
    <t>Oct. 02, 2018</t>
  </si>
  <si>
    <t>Subsequent Event [Line Items]</t>
  </si>
  <si>
    <t>Underwritten Public Offering | Subsequent Event</t>
  </si>
  <si>
    <t>Underwritten Public Offering | Subsequent Event | Maximum [Member]</t>
  </si>
  <si>
    <t>Underwriter option to purchase additional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71167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v>
      </c>
      <c r="B1" s="2" t="s">
        <v>1</v>
      </c>
    </row>
    <row r="2" spans="1:2">
      <c r="B2" s="2" t="s">
        <v>2</v>
      </c>
    </row>
    <row r="3" spans="1:2">
      <c r="A3" s="3" t="s">
        <v>107</v>
      </c>
    </row>
    <row r="4" spans="1:2">
      <c r="A4" s="4" t="s">
        <v>24</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v>
      </c>
      <c r="B1" s="2" t="s">
        <v>2</v>
      </c>
      <c r="C1" s="2" t="s">
        <v>21</v>
      </c>
    </row>
    <row r="2" spans="1:3">
      <c r="A2" s="3" t="s">
        <v>22</v>
      </c>
    </row>
    <row r="3" spans="1:3">
      <c r="A3" s="4" t="s">
        <v>23</v>
      </c>
      <c r="B3" s="7" t="n">
        <v>45974</v>
      </c>
      <c r="C3" s="7" t="n">
        <v>129404</v>
      </c>
    </row>
    <row r="4" spans="1:3">
      <c r="A4" s="4" t="s">
        <v>24</v>
      </c>
      <c r="B4" s="5" t="n">
        <v>54800</v>
      </c>
      <c r="C4" s="5" t="n">
        <v>0</v>
      </c>
    </row>
    <row r="5" spans="1:3">
      <c r="A5" s="4" t="s">
        <v>25</v>
      </c>
      <c r="B5" s="5" t="n">
        <v>6219</v>
      </c>
      <c r="C5" s="5" t="n">
        <v>3685</v>
      </c>
    </row>
    <row r="6" spans="1:3">
      <c r="A6" s="4" t="s">
        <v>26</v>
      </c>
      <c r="B6" s="5" t="n">
        <v>6284</v>
      </c>
      <c r="C6" s="5" t="n">
        <v>1753</v>
      </c>
    </row>
    <row r="7" spans="1:3">
      <c r="A7" s="4" t="s">
        <v>27</v>
      </c>
      <c r="B7" s="5" t="n">
        <v>113277</v>
      </c>
      <c r="C7" s="5" t="n">
        <v>134842</v>
      </c>
    </row>
    <row r="8" spans="1:3">
      <c r="A8" s="4" t="s">
        <v>28</v>
      </c>
      <c r="B8" s="5" t="n">
        <v>534</v>
      </c>
      <c r="C8" s="5" t="n">
        <v>355</v>
      </c>
    </row>
    <row r="9" spans="1:3">
      <c r="A9" s="4" t="s">
        <v>29</v>
      </c>
      <c r="B9" s="5" t="n">
        <v>632</v>
      </c>
    </row>
    <row r="10" spans="1:3">
      <c r="A10" s="4" t="s">
        <v>30</v>
      </c>
      <c r="B10" s="5" t="n">
        <v>114443</v>
      </c>
      <c r="C10" s="5" t="n">
        <v>135197</v>
      </c>
    </row>
    <row r="11" spans="1:3">
      <c r="A11" s="3" t="s">
        <v>31</v>
      </c>
    </row>
    <row r="12" spans="1:3">
      <c r="A12" s="4" t="s">
        <v>32</v>
      </c>
      <c r="B12" s="5" t="n">
        <v>4424</v>
      </c>
      <c r="C12" s="5" t="n">
        <v>3196</v>
      </c>
    </row>
    <row r="13" spans="1:3">
      <c r="A13" s="4" t="s">
        <v>33</v>
      </c>
      <c r="B13" s="5" t="n">
        <v>10339</v>
      </c>
      <c r="C13" s="5" t="n">
        <v>6189</v>
      </c>
    </row>
    <row r="14" spans="1:3">
      <c r="A14" s="4" t="s">
        <v>34</v>
      </c>
      <c r="B14" s="5" t="n">
        <v>14763</v>
      </c>
      <c r="C14" s="5" t="n">
        <v>9385</v>
      </c>
    </row>
    <row r="15" spans="1:3">
      <c r="A15" s="4" t="s">
        <v>35</v>
      </c>
      <c r="B15" s="5" t="n">
        <v>14763</v>
      </c>
      <c r="C15" s="5" t="n">
        <v>9385</v>
      </c>
    </row>
    <row r="16" spans="1:3">
      <c r="A16" s="4" t="s">
        <v>36</v>
      </c>
      <c r="B16" s="4" t="s">
        <v>37</v>
      </c>
      <c r="C16" s="4" t="s">
        <v>37</v>
      </c>
    </row>
    <row r="17" spans="1:3">
      <c r="A17" s="3" t="s">
        <v>38</v>
      </c>
    </row>
    <row r="18" spans="1:3">
      <c r="A18" s="4" t="s">
        <v>39</v>
      </c>
      <c r="B18" s="5" t="n">
        <v>1</v>
      </c>
      <c r="C18" s="5" t="n">
        <v>1</v>
      </c>
    </row>
    <row r="19" spans="1:3">
      <c r="A19" s="4" t="s">
        <v>40</v>
      </c>
      <c r="B19" s="5" t="n">
        <v>188949</v>
      </c>
      <c r="C19" s="5" t="n">
        <v>185943</v>
      </c>
    </row>
    <row r="20" spans="1:3">
      <c r="A20" s="4" t="s">
        <v>41</v>
      </c>
      <c r="B20" s="5" t="n">
        <v>1226</v>
      </c>
      <c r="C20" s="5" t="n">
        <v>1890</v>
      </c>
    </row>
    <row r="21" spans="1:3">
      <c r="A21" s="4" t="s">
        <v>42</v>
      </c>
      <c r="B21" s="5" t="n">
        <v>-90496</v>
      </c>
      <c r="C21" s="5" t="n">
        <v>-62022</v>
      </c>
    </row>
    <row r="22" spans="1:3">
      <c r="A22" s="4" t="s">
        <v>43</v>
      </c>
      <c r="B22" s="5" t="n">
        <v>99680</v>
      </c>
      <c r="C22" s="5" t="n">
        <v>125812</v>
      </c>
    </row>
    <row r="23" spans="1:3">
      <c r="A23" s="4" t="s">
        <v>44</v>
      </c>
      <c r="B23" s="7" t="n">
        <v>114443</v>
      </c>
      <c r="C23" s="7" t="n">
        <v>135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0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21</v>
      </c>
      <c r="B16" s="4" t="s">
        <v>170</v>
      </c>
    </row>
    <row r="17" spans="1:2">
      <c r="A17" s="4" t="s">
        <v>171</v>
      </c>
      <c r="B17" s="4" t="s">
        <v>172</v>
      </c>
    </row>
    <row r="18" spans="1:2">
      <c r="A18" s="4" t="s">
        <v>130</v>
      </c>
      <c r="B18" s="4" t="s">
        <v>173</v>
      </c>
    </row>
    <row r="19" spans="1:2">
      <c r="A19" s="4" t="s">
        <v>174</v>
      </c>
      <c r="B19" s="4" t="s">
        <v>175</v>
      </c>
    </row>
    <row r="20" spans="1:2">
      <c r="A20" s="4" t="s">
        <v>176</v>
      </c>
      <c r="B20" s="4" t="s">
        <v>177</v>
      </c>
    </row>
    <row r="21" spans="1:2">
      <c r="A21" s="4" t="s">
        <v>178</v>
      </c>
      <c r="B21" s="4" t="s">
        <v>179</v>
      </c>
    </row>
    <row r="22" spans="1:2">
      <c r="A22" s="4" t="s">
        <v>180</v>
      </c>
      <c r="B22"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02</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05</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07</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10</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13</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16</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v>
      </c>
      <c r="B1" s="2" t="s">
        <v>2</v>
      </c>
      <c r="C1" s="2" t="s">
        <v>21</v>
      </c>
    </row>
    <row r="2" spans="1:3">
      <c r="A2" s="3" t="s">
        <v>46</v>
      </c>
    </row>
    <row r="3" spans="1:3">
      <c r="A3" s="4" t="s">
        <v>47</v>
      </c>
      <c r="B3" s="8" t="n">
        <v>0.01</v>
      </c>
      <c r="C3"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22</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34</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2</v>
      </c>
      <c r="B1" s="2" t="s">
        <v>213</v>
      </c>
      <c r="C1" s="2" t="s">
        <v>214</v>
      </c>
      <c r="D1" s="2" t="s">
        <v>2</v>
      </c>
      <c r="E1" s="2" t="s">
        <v>50</v>
      </c>
      <c r="F1" s="2" t="s">
        <v>2</v>
      </c>
      <c r="G1" s="2" t="s">
        <v>50</v>
      </c>
      <c r="H1" s="2" t="s">
        <v>21</v>
      </c>
    </row>
    <row r="2" spans="1:8">
      <c r="A2" s="3" t="s">
        <v>215</v>
      </c>
    </row>
    <row r="3" spans="1:8">
      <c r="A3" s="4" t="s">
        <v>61</v>
      </c>
      <c r="D3" s="7" t="n">
        <v>6022</v>
      </c>
      <c r="E3" s="7" t="n">
        <v>8211</v>
      </c>
      <c r="F3" s="7" t="n">
        <v>28476</v>
      </c>
      <c r="G3" s="7" t="n">
        <v>15904</v>
      </c>
    </row>
    <row r="4" spans="1:8">
      <c r="A4" s="4" t="s">
        <v>42</v>
      </c>
      <c r="D4" s="5" t="n">
        <v>90496</v>
      </c>
      <c r="F4" s="5" t="n">
        <v>90496</v>
      </c>
      <c r="H4" s="7" t="n">
        <v>62022</v>
      </c>
    </row>
    <row r="5" spans="1:8">
      <c r="A5" s="4" t="s">
        <v>216</v>
      </c>
      <c r="D5" s="7" t="n">
        <v>100800</v>
      </c>
      <c r="F5" s="7" t="n">
        <v>100800</v>
      </c>
    </row>
    <row r="6" spans="1:8">
      <c r="A6" s="4" t="s">
        <v>217</v>
      </c>
    </row>
    <row r="7" spans="1:8">
      <c r="A7" s="3" t="s">
        <v>215</v>
      </c>
    </row>
    <row r="8" spans="1:8">
      <c r="A8" s="4" t="s">
        <v>218</v>
      </c>
      <c r="F8" s="4" t="s">
        <v>219</v>
      </c>
    </row>
    <row r="9" spans="1:8">
      <c r="A9" s="4" t="s">
        <v>220</v>
      </c>
    </row>
    <row r="10" spans="1:8">
      <c r="A10" s="3" t="s">
        <v>215</v>
      </c>
    </row>
    <row r="11" spans="1:8">
      <c r="A11" s="4" t="s">
        <v>221</v>
      </c>
      <c r="B11" s="7" t="n">
        <v>77400</v>
      </c>
    </row>
    <row r="12" spans="1:8">
      <c r="A12" s="4" t="s">
        <v>222</v>
      </c>
    </row>
    <row r="13" spans="1:8">
      <c r="A13" s="3" t="s">
        <v>215</v>
      </c>
    </row>
    <row r="14" spans="1:8">
      <c r="A14" s="4" t="s">
        <v>221</v>
      </c>
      <c r="C14" s="7" t="n">
        <v>77100</v>
      </c>
    </row>
    <row r="15" spans="1:8">
      <c r="A15" s="4" t="s">
        <v>223</v>
      </c>
    </row>
    <row r="16" spans="1:8">
      <c r="A16" s="3" t="s">
        <v>215</v>
      </c>
    </row>
    <row r="17" spans="1:8">
      <c r="A17" s="4" t="s">
        <v>224</v>
      </c>
      <c r="B17" s="5" t="n">
        <v>6164000</v>
      </c>
    </row>
    <row r="18" spans="1:8">
      <c r="A18" s="4" t="s">
        <v>225</v>
      </c>
      <c r="B18" s="7" t="n">
        <v>14</v>
      </c>
    </row>
    <row r="19" spans="1:8">
      <c r="A19" s="4" t="s">
        <v>226</v>
      </c>
    </row>
    <row r="20" spans="1:8">
      <c r="A20" s="3" t="s">
        <v>215</v>
      </c>
    </row>
    <row r="21" spans="1:8">
      <c r="A21" s="4" t="s">
        <v>224</v>
      </c>
      <c r="C21" s="5" t="n">
        <v>4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9"/>
    <col customWidth="1" max="5" min="5" width="21"/>
    <col customWidth="1" max="6" min="6" width="21"/>
    <col customWidth="1" max="7" min="7" width="21"/>
    <col customWidth="1" max="8" min="8" width="21"/>
  </cols>
  <sheetData>
    <row r="1" spans="1:8">
      <c r="A1" s="1" t="s">
        <v>227</v>
      </c>
      <c r="B1" s="2" t="s">
        <v>49</v>
      </c>
      <c r="D1" s="2" t="s">
        <v>1</v>
      </c>
      <c r="F1" s="2" t="s">
        <v>228</v>
      </c>
      <c r="G1" s="2" t="s">
        <v>229</v>
      </c>
    </row>
    <row r="2" spans="1:8">
      <c r="B2" s="2" t="s">
        <v>230</v>
      </c>
      <c r="C2" s="2" t="s">
        <v>231</v>
      </c>
      <c r="D2" s="2" t="s">
        <v>232</v>
      </c>
      <c r="E2" s="2" t="s">
        <v>231</v>
      </c>
      <c r="F2" s="2" t="s">
        <v>233</v>
      </c>
      <c r="G2" s="2" t="s">
        <v>230</v>
      </c>
      <c r="H2" s="2" t="s">
        <v>234</v>
      </c>
    </row>
    <row r="3" spans="1:8">
      <c r="A3" s="3" t="s">
        <v>235</v>
      </c>
    </row>
    <row r="4" spans="1:8">
      <c r="A4" s="4" t="s">
        <v>236</v>
      </c>
      <c r="B4" s="7" t="n">
        <v>-1600000</v>
      </c>
      <c r="D4" s="7" t="n">
        <v>2300000</v>
      </c>
      <c r="F4" s="7" t="n">
        <v>0</v>
      </c>
    </row>
    <row r="5" spans="1:8">
      <c r="A5" s="4" t="s">
        <v>237</v>
      </c>
      <c r="G5" s="7" t="n">
        <v>0</v>
      </c>
    </row>
    <row r="6" spans="1:8">
      <c r="A6" s="4" t="s">
        <v>238</v>
      </c>
      <c r="D6" s="5" t="n">
        <v>2</v>
      </c>
    </row>
    <row r="7" spans="1:8">
      <c r="A7" s="4" t="s">
        <v>239</v>
      </c>
      <c r="B7" s="5" t="n">
        <v>4100000</v>
      </c>
      <c r="C7" s="7" t="n">
        <v>-2300000</v>
      </c>
      <c r="D7" s="7" t="n">
        <v>500000</v>
      </c>
      <c r="E7" s="7" t="n">
        <v>-2300000</v>
      </c>
    </row>
    <row r="8" spans="1:8">
      <c r="A8" s="4" t="s">
        <v>240</v>
      </c>
      <c r="B8" s="5" t="n">
        <v>-2711000</v>
      </c>
      <c r="C8" s="5" t="n">
        <v>1848000</v>
      </c>
      <c r="D8" s="5" t="n">
        <v>-2980000</v>
      </c>
      <c r="E8" s="5" t="n">
        <v>3570000</v>
      </c>
    </row>
    <row r="9" spans="1:8">
      <c r="A9" s="4" t="s">
        <v>241</v>
      </c>
      <c r="B9" s="5" t="n">
        <v>0</v>
      </c>
      <c r="D9" s="5" t="n">
        <v>0</v>
      </c>
      <c r="F9" s="5" t="n">
        <v>0</v>
      </c>
      <c r="G9" s="5" t="n">
        <v>0</v>
      </c>
    </row>
    <row r="10" spans="1:8">
      <c r="A10" s="4" t="s">
        <v>242</v>
      </c>
      <c r="B10" s="5" t="n">
        <v>0</v>
      </c>
      <c r="D10" s="5" t="n">
        <v>0</v>
      </c>
      <c r="F10" s="7" t="n">
        <v>0</v>
      </c>
      <c r="G10" s="5" t="n">
        <v>0</v>
      </c>
    </row>
    <row r="11" spans="1:8">
      <c r="A11" s="4" t="s">
        <v>60</v>
      </c>
      <c r="B11" s="5" t="n">
        <v>83000</v>
      </c>
      <c r="C11" s="7" t="n">
        <v>0</v>
      </c>
      <c r="D11" s="5" t="n">
        <v>-251000</v>
      </c>
      <c r="E11" s="7" t="n">
        <v>0</v>
      </c>
    </row>
    <row r="12" spans="1:8">
      <c r="A12" s="4" t="s">
        <v>243</v>
      </c>
      <c r="B12" s="5" t="n">
        <v>300000</v>
      </c>
      <c r="D12" s="7" t="n">
        <v>-500000</v>
      </c>
    </row>
    <row r="13" spans="1:8">
      <c r="A13" s="4" t="s">
        <v>217</v>
      </c>
    </row>
    <row r="14" spans="1:8">
      <c r="A14" s="3" t="s">
        <v>235</v>
      </c>
    </row>
    <row r="15" spans="1:8">
      <c r="A15" s="4" t="s">
        <v>244</v>
      </c>
      <c r="D15" s="4" t="s">
        <v>245</v>
      </c>
    </row>
    <row r="16" spans="1:8">
      <c r="A16" s="4" t="s">
        <v>246</v>
      </c>
    </row>
    <row r="17" spans="1:8">
      <c r="A17" s="3" t="s">
        <v>235</v>
      </c>
    </row>
    <row r="18" spans="1:8">
      <c r="A18" s="4" t="s">
        <v>247</v>
      </c>
      <c r="D18" s="4" t="s">
        <v>248</v>
      </c>
      <c r="F18" s="4" t="s">
        <v>248</v>
      </c>
    </row>
    <row r="19" spans="1:8">
      <c r="A19" s="4" t="s">
        <v>249</v>
      </c>
    </row>
    <row r="20" spans="1:8">
      <c r="A20" s="3" t="s">
        <v>235</v>
      </c>
    </row>
    <row r="21" spans="1:8">
      <c r="A21" s="4" t="s">
        <v>247</v>
      </c>
      <c r="D21" s="4" t="s">
        <v>248</v>
      </c>
      <c r="F21" s="4" t="s">
        <v>248</v>
      </c>
    </row>
    <row r="22" spans="1:8">
      <c r="A22" s="4" t="s">
        <v>250</v>
      </c>
    </row>
    <row r="23" spans="1:8">
      <c r="A23" s="3" t="s">
        <v>235</v>
      </c>
    </row>
    <row r="24" spans="1:8">
      <c r="A24" s="4" t="s">
        <v>247</v>
      </c>
      <c r="D24" s="4" t="s">
        <v>248</v>
      </c>
      <c r="F24" s="4" t="s">
        <v>248</v>
      </c>
    </row>
    <row r="25" spans="1:8">
      <c r="A25" s="4" t="s">
        <v>251</v>
      </c>
    </row>
    <row r="26" spans="1:8">
      <c r="A26" s="3" t="s">
        <v>235</v>
      </c>
    </row>
    <row r="27" spans="1:8">
      <c r="A27" s="4" t="s">
        <v>252</v>
      </c>
      <c r="D27" s="4" t="s">
        <v>253</v>
      </c>
    </row>
    <row r="28" spans="1:8">
      <c r="A28" s="4" t="s">
        <v>254</v>
      </c>
    </row>
    <row r="29" spans="1:8">
      <c r="A29" s="3" t="s">
        <v>235</v>
      </c>
    </row>
    <row r="30" spans="1:8">
      <c r="A30" s="4" t="s">
        <v>255</v>
      </c>
      <c r="H30" s="7" t="n">
        <v>58000</v>
      </c>
    </row>
    <row r="31" spans="1:8">
      <c r="A31" s="4" t="s">
        <v>115</v>
      </c>
    </row>
    <row r="32" spans="1:8">
      <c r="A32" s="3" t="s">
        <v>235</v>
      </c>
    </row>
    <row r="33" spans="1:8">
      <c r="A33" s="4" t="s">
        <v>256</v>
      </c>
      <c r="B33" s="7" t="n">
        <v>200000</v>
      </c>
      <c r="D33" s="7" t="n">
        <v>200000</v>
      </c>
      <c r="G33" s="7" t="n">
        <v>2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49</v>
      </c>
      <c r="D1" s="2" t="s">
        <v>1</v>
      </c>
    </row>
    <row r="2" spans="1:5">
      <c r="B2" s="2" t="s">
        <v>2</v>
      </c>
      <c r="C2" s="2" t="s">
        <v>50</v>
      </c>
      <c r="D2" s="2" t="s">
        <v>2</v>
      </c>
      <c r="E2" s="2" t="s">
        <v>50</v>
      </c>
    </row>
    <row r="3" spans="1:5">
      <c r="A3" s="4" t="s">
        <v>258</v>
      </c>
    </row>
    <row r="4" spans="1:5">
      <c r="A4" s="3" t="s">
        <v>259</v>
      </c>
    </row>
    <row r="5" spans="1:5">
      <c r="A5" s="4" t="s">
        <v>260</v>
      </c>
      <c r="B5" s="5" t="n">
        <v>737065</v>
      </c>
      <c r="C5" s="5" t="n">
        <v>1200507</v>
      </c>
      <c r="D5" s="5" t="n">
        <v>737065</v>
      </c>
      <c r="E5" s="5" t="n">
        <v>1200507</v>
      </c>
    </row>
    <row r="6" spans="1:5">
      <c r="A6" s="4" t="s">
        <v>261</v>
      </c>
    </row>
    <row r="7" spans="1:5">
      <c r="A7" s="3" t="s">
        <v>259</v>
      </c>
    </row>
    <row r="8" spans="1:5">
      <c r="A8" s="4" t="s">
        <v>260</v>
      </c>
      <c r="B8" s="5" t="n">
        <v>1072526</v>
      </c>
      <c r="D8" s="5" t="n">
        <v>10725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1</v>
      </c>
    </row>
    <row r="2" spans="1:3">
      <c r="A2" s="3" t="s">
        <v>263</v>
      </c>
    </row>
    <row r="3" spans="1:3">
      <c r="A3" s="4" t="s">
        <v>264</v>
      </c>
      <c r="B3" s="7" t="n">
        <v>93658000</v>
      </c>
      <c r="C3" s="7" t="n">
        <v>0</v>
      </c>
    </row>
    <row r="4" spans="1:3">
      <c r="A4" s="4" t="s">
        <v>265</v>
      </c>
    </row>
    <row r="5" spans="1:3">
      <c r="A5" s="3" t="s">
        <v>263</v>
      </c>
    </row>
    <row r="6" spans="1:3">
      <c r="A6" s="4" t="s">
        <v>264</v>
      </c>
      <c r="B6" s="5" t="n">
        <v>38858000</v>
      </c>
    </row>
    <row r="7" spans="1:3">
      <c r="A7" s="4" t="s">
        <v>266</v>
      </c>
    </row>
    <row r="8" spans="1:3">
      <c r="A8" s="3" t="s">
        <v>263</v>
      </c>
    </row>
    <row r="9" spans="1:3">
      <c r="A9" s="4" t="s">
        <v>264</v>
      </c>
      <c r="B9" s="5" t="n">
        <v>54800000</v>
      </c>
    </row>
    <row r="10" spans="1:3">
      <c r="A10" s="4" t="s">
        <v>267</v>
      </c>
    </row>
    <row r="11" spans="1:3">
      <c r="A11" s="3" t="s">
        <v>263</v>
      </c>
    </row>
    <row r="12" spans="1:3">
      <c r="A12" s="4" t="s">
        <v>264</v>
      </c>
      <c r="B12" s="5" t="n">
        <v>53821000</v>
      </c>
    </row>
    <row r="13" spans="1:3">
      <c r="A13" s="4" t="s">
        <v>268</v>
      </c>
    </row>
    <row r="14" spans="1:3">
      <c r="A14" s="3" t="s">
        <v>263</v>
      </c>
    </row>
    <row r="15" spans="1:3">
      <c r="A15" s="4" t="s">
        <v>264</v>
      </c>
      <c r="B15" s="5" t="n">
        <v>38858000</v>
      </c>
    </row>
    <row r="16" spans="1:3">
      <c r="A16" s="4" t="s">
        <v>269</v>
      </c>
    </row>
    <row r="17" spans="1:3">
      <c r="A17" s="3" t="s">
        <v>263</v>
      </c>
    </row>
    <row r="18" spans="1:3">
      <c r="A18" s="4" t="s">
        <v>264</v>
      </c>
      <c r="B18" s="5" t="n">
        <v>14963000</v>
      </c>
    </row>
    <row r="19" spans="1:3">
      <c r="A19" s="4" t="s">
        <v>270</v>
      </c>
    </row>
    <row r="20" spans="1:3">
      <c r="A20" s="3" t="s">
        <v>263</v>
      </c>
    </row>
    <row r="21" spans="1:3">
      <c r="A21" s="4" t="s">
        <v>264</v>
      </c>
      <c r="B21" s="5" t="n">
        <v>39837000</v>
      </c>
    </row>
    <row r="22" spans="1:3">
      <c r="A22" s="4" t="s">
        <v>271</v>
      </c>
    </row>
    <row r="23" spans="1:3">
      <c r="A23" s="3" t="s">
        <v>263</v>
      </c>
    </row>
    <row r="24" spans="1:3">
      <c r="A24" s="4" t="s">
        <v>264</v>
      </c>
      <c r="B24" s="7" t="n">
        <v>3983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1</v>
      </c>
    </row>
    <row r="2" spans="1:3">
      <c r="A2" s="3" t="s">
        <v>263</v>
      </c>
    </row>
    <row r="3" spans="1:3">
      <c r="A3" s="4" t="s">
        <v>264</v>
      </c>
      <c r="B3" s="7" t="n">
        <v>93658000</v>
      </c>
      <c r="C3" s="7" t="n">
        <v>0</v>
      </c>
    </row>
    <row r="4" spans="1:3">
      <c r="A4" s="4" t="s">
        <v>273</v>
      </c>
      <c r="B4" s="7" t="n">
        <v>0</v>
      </c>
      <c r="C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30</v>
      </c>
    </row>
    <row r="3" spans="1:2">
      <c r="A3" s="3" t="s">
        <v>275</v>
      </c>
    </row>
    <row r="4" spans="1:2">
      <c r="A4" s="4" t="s">
        <v>276</v>
      </c>
      <c r="B4" s="7" t="n">
        <v>-24000</v>
      </c>
    </row>
    <row r="5" spans="1:2">
      <c r="A5" s="4" t="s">
        <v>266</v>
      </c>
    </row>
    <row r="6" spans="1:2">
      <c r="A6" s="3" t="s">
        <v>275</v>
      </c>
    </row>
    <row r="7" spans="1:2">
      <c r="A7" s="4" t="s">
        <v>277</v>
      </c>
      <c r="B7" s="5" t="n">
        <v>52508000</v>
      </c>
    </row>
    <row r="8" spans="1:2">
      <c r="A8" s="4" t="s">
        <v>276</v>
      </c>
      <c r="B8" s="5" t="n">
        <v>-24000</v>
      </c>
    </row>
    <row r="9" spans="1:2">
      <c r="A9" s="4" t="s">
        <v>278</v>
      </c>
      <c r="B9" s="5" t="n">
        <v>2316000</v>
      </c>
    </row>
    <row r="10" spans="1:2">
      <c r="A10" s="4" t="s">
        <v>279</v>
      </c>
      <c r="B10" s="7" t="n">
        <v>54800000</v>
      </c>
    </row>
    <row r="11" spans="1:2">
      <c r="A11" s="4" t="s">
        <v>280</v>
      </c>
    </row>
    <row r="12" spans="1:2">
      <c r="A12" s="3" t="s">
        <v>275</v>
      </c>
    </row>
    <row r="13" spans="1:2">
      <c r="A13" s="4" t="s">
        <v>281</v>
      </c>
      <c r="B13" s="4" t="s">
        <v>282</v>
      </c>
    </row>
    <row r="14" spans="1:2">
      <c r="A14" s="4" t="s">
        <v>283</v>
      </c>
    </row>
    <row r="15" spans="1:2">
      <c r="A15" s="3" t="s">
        <v>275</v>
      </c>
    </row>
    <row r="16" spans="1:2">
      <c r="A16" s="4" t="s">
        <v>281</v>
      </c>
      <c r="B16"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9"/>
    <col customWidth="1" max="3" min="3" width="21"/>
  </cols>
  <sheetData>
    <row r="1" spans="1:3">
      <c r="A1" s="1" t="s">
        <v>285</v>
      </c>
      <c r="B1" s="2" t="s">
        <v>49</v>
      </c>
    </row>
    <row r="2" spans="1:3">
      <c r="B2" s="2" t="s">
        <v>286</v>
      </c>
      <c r="C2" s="2" t="s">
        <v>233</v>
      </c>
    </row>
    <row r="3" spans="1:3">
      <c r="A3" s="3" t="s">
        <v>275</v>
      </c>
    </row>
    <row r="4" spans="1:3">
      <c r="A4" s="4" t="s">
        <v>287</v>
      </c>
      <c r="B4" s="7" t="n">
        <v>54800000</v>
      </c>
    </row>
    <row r="5" spans="1:3">
      <c r="A5" s="4" t="s">
        <v>288</v>
      </c>
      <c r="B5" s="5" t="n">
        <v>24000</v>
      </c>
    </row>
    <row r="6" spans="1:3">
      <c r="A6" s="4" t="s">
        <v>289</v>
      </c>
      <c r="B6" s="7" t="n">
        <v>2300000</v>
      </c>
    </row>
    <row r="7" spans="1:3">
      <c r="A7" s="4" t="s">
        <v>290</v>
      </c>
      <c r="B7" s="5" t="n">
        <v>11</v>
      </c>
    </row>
    <row r="8" spans="1:3">
      <c r="A8" s="4" t="s">
        <v>291</v>
      </c>
      <c r="B8" s="7" t="n">
        <v>0</v>
      </c>
    </row>
    <row r="9" spans="1:3">
      <c r="A9" s="4" t="s">
        <v>24</v>
      </c>
      <c r="B9" s="5" t="n">
        <v>54800000</v>
      </c>
      <c r="C9" s="7" t="n">
        <v>0</v>
      </c>
    </row>
    <row r="10" spans="1:3">
      <c r="A10" s="4" t="s">
        <v>292</v>
      </c>
    </row>
    <row r="11" spans="1:3">
      <c r="A11" s="3" t="s">
        <v>275</v>
      </c>
    </row>
    <row r="12" spans="1:3">
      <c r="A12" s="4" t="s">
        <v>293</v>
      </c>
      <c r="B12" s="7" t="n">
        <v>3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1</v>
      </c>
    </row>
    <row r="2" spans="1:3">
      <c r="A2" s="3" t="s">
        <v>110</v>
      </c>
    </row>
    <row r="3" spans="1:3">
      <c r="A3" s="4" t="s">
        <v>295</v>
      </c>
      <c r="B3" s="7" t="n">
        <v>3634</v>
      </c>
      <c r="C3" s="7" t="n">
        <v>2586</v>
      </c>
    </row>
    <row r="4" spans="1:3">
      <c r="A4" s="4" t="s">
        <v>296</v>
      </c>
      <c r="B4" s="5" t="n">
        <v>2408</v>
      </c>
      <c r="C4" s="5" t="n">
        <v>905</v>
      </c>
    </row>
    <row r="5" spans="1:3">
      <c r="A5" s="4" t="s">
        <v>297</v>
      </c>
      <c r="B5" s="5" t="n">
        <v>137</v>
      </c>
      <c r="C5" s="5" t="n">
        <v>98</v>
      </c>
    </row>
    <row r="6" spans="1:3">
      <c r="A6" s="4" t="s">
        <v>298</v>
      </c>
      <c r="B6" s="5" t="n">
        <v>40</v>
      </c>
      <c r="C6" s="5" t="n">
        <v>96</v>
      </c>
    </row>
    <row r="7" spans="1:3">
      <c r="A7" s="4" t="s">
        <v>299</v>
      </c>
      <c r="B7" s="7" t="n">
        <v>6219</v>
      </c>
      <c r="C7" s="7" t="n">
        <v>36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7" t="n">
        <v>7845000</v>
      </c>
      <c r="C4" s="7" t="n">
        <v>3983000</v>
      </c>
      <c r="D4" s="7" t="n">
        <v>21961000</v>
      </c>
      <c r="E4" s="7" t="n">
        <v>10275000</v>
      </c>
    </row>
    <row r="5" spans="1:5">
      <c r="A5" s="4" t="s">
        <v>53</v>
      </c>
      <c r="B5" s="5" t="n">
        <v>3019000</v>
      </c>
      <c r="C5" s="5" t="n">
        <v>2025000</v>
      </c>
      <c r="D5" s="5" t="n">
        <v>9119000</v>
      </c>
      <c r="E5" s="5" t="n">
        <v>3432000</v>
      </c>
    </row>
    <row r="6" spans="1:5">
      <c r="A6" s="4" t="s">
        <v>54</v>
      </c>
      <c r="B6" s="5" t="n">
        <v>10864000</v>
      </c>
      <c r="C6" s="5" t="n">
        <v>6008000</v>
      </c>
      <c r="D6" s="5" t="n">
        <v>31080000</v>
      </c>
      <c r="E6" s="5" t="n">
        <v>13707000</v>
      </c>
    </row>
    <row r="7" spans="1:5">
      <c r="A7" s="3" t="s">
        <v>55</v>
      </c>
    </row>
    <row r="8" spans="1:5">
      <c r="A8" s="4" t="s">
        <v>56</v>
      </c>
      <c r="B8" s="5" t="n">
        <v>798000</v>
      </c>
      <c r="C8" s="5" t="n">
        <v>55000</v>
      </c>
      <c r="D8" s="5" t="n">
        <v>1887000</v>
      </c>
      <c r="E8" s="5" t="n">
        <v>61000</v>
      </c>
    </row>
    <row r="9" spans="1:5">
      <c r="A9" s="4" t="s">
        <v>57</v>
      </c>
      <c r="B9" s="5" t="n">
        <v>4127000</v>
      </c>
      <c r="C9" s="5" t="n">
        <v>-2258000</v>
      </c>
      <c r="D9" s="5" t="n">
        <v>466000</v>
      </c>
      <c r="E9" s="5" t="n">
        <v>-2258000</v>
      </c>
    </row>
    <row r="10" spans="1:5">
      <c r="A10" s="4" t="s">
        <v>58</v>
      </c>
      <c r="B10" s="5" t="n">
        <v>4925000</v>
      </c>
      <c r="C10" s="5" t="n">
        <v>-2203000</v>
      </c>
      <c r="D10" s="5" t="n">
        <v>2353000</v>
      </c>
      <c r="E10" s="5" t="n">
        <v>-2197000</v>
      </c>
    </row>
    <row r="11" spans="1:5">
      <c r="A11" s="4" t="s">
        <v>59</v>
      </c>
      <c r="B11" s="5" t="n">
        <v>-5939000</v>
      </c>
      <c r="C11" s="5" t="n">
        <v>-8211000</v>
      </c>
      <c r="D11" s="5" t="n">
        <v>-28727000</v>
      </c>
      <c r="E11" s="5" t="n">
        <v>-15904000</v>
      </c>
    </row>
    <row r="12" spans="1:5">
      <c r="A12" s="4" t="s">
        <v>60</v>
      </c>
      <c r="B12" s="5" t="n">
        <v>83000</v>
      </c>
      <c r="C12" s="5" t="n">
        <v>0</v>
      </c>
      <c r="D12" s="5" t="n">
        <v>-251000</v>
      </c>
      <c r="E12" s="5" t="n">
        <v>0</v>
      </c>
    </row>
    <row r="13" spans="1:5">
      <c r="A13" s="4" t="s">
        <v>61</v>
      </c>
      <c r="B13" s="5" t="n">
        <v>-6022000</v>
      </c>
      <c r="C13" s="5" t="n">
        <v>-8211000</v>
      </c>
      <c r="D13" s="5" t="n">
        <v>-28476000</v>
      </c>
      <c r="E13" s="5" t="n">
        <v>-15904000</v>
      </c>
    </row>
    <row r="14" spans="1:5">
      <c r="A14" s="3" t="s">
        <v>62</v>
      </c>
    </row>
    <row r="15" spans="1:5">
      <c r="A15" s="4" t="s">
        <v>63</v>
      </c>
      <c r="B15" s="5" t="n">
        <v>-2711000</v>
      </c>
      <c r="C15" s="5" t="n">
        <v>1848000</v>
      </c>
      <c r="D15" s="5" t="n">
        <v>-2980000</v>
      </c>
      <c r="E15" s="5" t="n">
        <v>3570000</v>
      </c>
    </row>
    <row r="16" spans="1:5">
      <c r="A16" s="4" t="s">
        <v>64</v>
      </c>
      <c r="B16" s="5" t="n">
        <v>-1618000</v>
      </c>
      <c r="D16" s="5" t="n">
        <v>2316000</v>
      </c>
    </row>
    <row r="17" spans="1:5">
      <c r="A17" s="4" t="s">
        <v>65</v>
      </c>
      <c r="B17" s="7" t="n">
        <v>-10351000</v>
      </c>
      <c r="C17" s="7" t="n">
        <v>-6363000</v>
      </c>
      <c r="D17" s="7" t="n">
        <v>-29140000</v>
      </c>
      <c r="E17" s="7" t="n">
        <v>-12334000</v>
      </c>
    </row>
    <row r="18" spans="1:5">
      <c r="A18" s="4" t="s">
        <v>66</v>
      </c>
      <c r="B18" s="5" t="n">
        <v>28139</v>
      </c>
      <c r="C18" s="5" t="n">
        <v>21514</v>
      </c>
      <c r="D18" s="5" t="n">
        <v>27975</v>
      </c>
      <c r="E18" s="5" t="n">
        <v>18858</v>
      </c>
    </row>
    <row r="19" spans="1:5">
      <c r="A19" s="4" t="s">
        <v>67</v>
      </c>
      <c r="B19" s="9" t="n">
        <v>-0.21</v>
      </c>
      <c r="C19" s="9" t="n">
        <v>-0.38</v>
      </c>
      <c r="D19" s="9" t="n">
        <v>-1.02</v>
      </c>
      <c r="E19" s="9"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1</v>
      </c>
    </row>
    <row r="2" spans="1:3">
      <c r="A2" s="3" t="s">
        <v>301</v>
      </c>
    </row>
    <row r="3" spans="1:3">
      <c r="A3" s="4" t="s">
        <v>302</v>
      </c>
      <c r="B3" s="7" t="n">
        <v>1099</v>
      </c>
      <c r="C3" s="7" t="n">
        <v>745</v>
      </c>
    </row>
    <row r="4" spans="1:3">
      <c r="A4" s="4" t="s">
        <v>303</v>
      </c>
      <c r="B4" s="5" t="n">
        <v>-565</v>
      </c>
      <c r="C4" s="5" t="n">
        <v>-390</v>
      </c>
    </row>
    <row r="5" spans="1:3">
      <c r="A5" s="4" t="s">
        <v>304</v>
      </c>
      <c r="B5" s="5" t="n">
        <v>534</v>
      </c>
      <c r="C5" s="5" t="n">
        <v>355</v>
      </c>
    </row>
    <row r="6" spans="1:3">
      <c r="A6" s="4" t="s">
        <v>246</v>
      </c>
    </row>
    <row r="7" spans="1:3">
      <c r="A7" s="3" t="s">
        <v>301</v>
      </c>
    </row>
    <row r="8" spans="1:3">
      <c r="A8" s="4" t="s">
        <v>302</v>
      </c>
      <c r="B8" s="5" t="n">
        <v>366</v>
      </c>
      <c r="C8" s="5" t="n">
        <v>363</v>
      </c>
    </row>
    <row r="9" spans="1:3">
      <c r="A9" s="4" t="s">
        <v>251</v>
      </c>
    </row>
    <row r="10" spans="1:3">
      <c r="A10" s="3" t="s">
        <v>301</v>
      </c>
    </row>
    <row r="11" spans="1:3">
      <c r="A11" s="4" t="s">
        <v>302</v>
      </c>
      <c r="B11" s="5" t="n">
        <v>126</v>
      </c>
    </row>
    <row r="12" spans="1:3">
      <c r="A12" s="4" t="s">
        <v>305</v>
      </c>
    </row>
    <row r="13" spans="1:3">
      <c r="A13" s="3" t="s">
        <v>301</v>
      </c>
    </row>
    <row r="14" spans="1:3">
      <c r="A14" s="4" t="s">
        <v>302</v>
      </c>
      <c r="B14" s="5" t="n">
        <v>546</v>
      </c>
      <c r="C14" s="7" t="n">
        <v>382</v>
      </c>
    </row>
    <row r="15" spans="1:3">
      <c r="A15" s="4" t="s">
        <v>306</v>
      </c>
    </row>
    <row r="16" spans="1:3">
      <c r="A16" s="3" t="s">
        <v>301</v>
      </c>
    </row>
    <row r="17" spans="1:3">
      <c r="A17" s="4" t="s">
        <v>302</v>
      </c>
      <c r="B17" s="7" t="n">
        <v>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7</v>
      </c>
      <c r="B1" s="2" t="s">
        <v>49</v>
      </c>
      <c r="D1" s="2" t="s">
        <v>1</v>
      </c>
    </row>
    <row r="2" spans="1:5">
      <c r="B2" s="2" t="s">
        <v>2</v>
      </c>
      <c r="C2" s="2" t="s">
        <v>50</v>
      </c>
      <c r="D2" s="2" t="s">
        <v>2</v>
      </c>
      <c r="E2" s="2" t="s">
        <v>50</v>
      </c>
    </row>
    <row r="3" spans="1:5">
      <c r="A3" s="3" t="s">
        <v>113</v>
      </c>
    </row>
    <row r="4" spans="1:5">
      <c r="A4" s="4" t="s">
        <v>308</v>
      </c>
      <c r="B4" s="7" t="n">
        <v>66000</v>
      </c>
      <c r="C4" s="7" t="n">
        <v>57000</v>
      </c>
      <c r="D4" s="7" t="n">
        <v>195000</v>
      </c>
      <c r="E4" s="7" t="n">
        <v>14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1</v>
      </c>
    </row>
    <row r="2" spans="1:3">
      <c r="A2" s="3" t="s">
        <v>116</v>
      </c>
    </row>
    <row r="3" spans="1:3">
      <c r="A3" s="4" t="s">
        <v>310</v>
      </c>
      <c r="B3" s="7" t="n">
        <v>5834</v>
      </c>
      <c r="C3" s="7" t="n">
        <v>3779</v>
      </c>
    </row>
    <row r="4" spans="1:3">
      <c r="A4" s="4" t="s">
        <v>311</v>
      </c>
      <c r="B4" s="5" t="n">
        <v>1573</v>
      </c>
      <c r="C4" s="5" t="n">
        <v>1093</v>
      </c>
    </row>
    <row r="5" spans="1:3">
      <c r="A5" s="4" t="s">
        <v>312</v>
      </c>
      <c r="B5" s="5" t="n">
        <v>930</v>
      </c>
      <c r="C5" s="5" t="n">
        <v>410</v>
      </c>
    </row>
    <row r="6" spans="1:3">
      <c r="A6" s="4" t="s">
        <v>313</v>
      </c>
      <c r="B6" s="5" t="n">
        <v>193</v>
      </c>
    </row>
    <row r="7" spans="1:3">
      <c r="A7" s="4" t="s">
        <v>298</v>
      </c>
      <c r="B7" s="5" t="n">
        <v>1809</v>
      </c>
      <c r="C7" s="5" t="n">
        <v>907</v>
      </c>
    </row>
    <row r="8" spans="1:3">
      <c r="A8" s="4" t="s">
        <v>314</v>
      </c>
      <c r="B8" s="7" t="n">
        <v>10339</v>
      </c>
      <c r="C8" s="7" t="n">
        <v>61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5"/>
  </cols>
  <sheetData>
    <row r="1" spans="1:3">
      <c r="A1" s="1" t="s">
        <v>315</v>
      </c>
      <c r="B1" s="2" t="s">
        <v>316</v>
      </c>
      <c r="C1" s="2" t="s">
        <v>317</v>
      </c>
    </row>
    <row r="2" spans="1:3">
      <c r="A2" s="3" t="s">
        <v>318</v>
      </c>
    </row>
    <row r="3" spans="1:3">
      <c r="A3" s="4" t="s">
        <v>319</v>
      </c>
      <c r="C3" s="5" t="n">
        <v>1</v>
      </c>
    </row>
    <row r="4" spans="1:3">
      <c r="A4" s="4" t="s">
        <v>320</v>
      </c>
      <c r="C4" s="7" t="n">
        <v>0</v>
      </c>
    </row>
    <row r="5" spans="1:3">
      <c r="A5" s="4" t="s">
        <v>220</v>
      </c>
    </row>
    <row r="6" spans="1:3">
      <c r="A6" s="3" t="s">
        <v>318</v>
      </c>
    </row>
    <row r="7" spans="1:3">
      <c r="A7" s="4" t="s">
        <v>221</v>
      </c>
      <c r="B7" s="7" t="n">
        <v>77400000</v>
      </c>
    </row>
    <row r="8" spans="1:3">
      <c r="A8" s="4" t="s">
        <v>321</v>
      </c>
    </row>
    <row r="9" spans="1:3">
      <c r="A9" s="3" t="s">
        <v>318</v>
      </c>
    </row>
    <row r="10" spans="1:3">
      <c r="A10" s="4" t="s">
        <v>221</v>
      </c>
      <c r="B10" s="7" t="n">
        <v>2900000</v>
      </c>
    </row>
    <row r="11" spans="1:3">
      <c r="A11" s="4" t="s">
        <v>223</v>
      </c>
    </row>
    <row r="12" spans="1:3">
      <c r="A12" s="3" t="s">
        <v>318</v>
      </c>
    </row>
    <row r="13" spans="1:3">
      <c r="A13" s="4" t="s">
        <v>322</v>
      </c>
      <c r="B13" s="5" t="n">
        <v>6164000</v>
      </c>
    </row>
    <row r="14" spans="1:3">
      <c r="A14" s="4" t="s">
        <v>323</v>
      </c>
      <c r="B14" s="7"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80"/>
    <col customWidth="1" max="6" min="6" width="27"/>
    <col customWidth="1" max="7" min="7" width="24"/>
  </cols>
  <sheetData>
    <row r="1" spans="1:7">
      <c r="A1" s="1" t="s">
        <v>324</v>
      </c>
      <c r="B1" s="2" t="s">
        <v>325</v>
      </c>
      <c r="C1" s="2" t="s">
        <v>230</v>
      </c>
      <c r="D1" s="2" t="s">
        <v>326</v>
      </c>
      <c r="E1" s="2" t="s">
        <v>327</v>
      </c>
      <c r="F1" s="2" t="s">
        <v>326</v>
      </c>
      <c r="G1" s="2" t="s">
        <v>328</v>
      </c>
    </row>
    <row r="2" spans="1:7">
      <c r="A2" s="3" t="s">
        <v>329</v>
      </c>
    </row>
    <row r="3" spans="1:7">
      <c r="A3" s="4" t="s">
        <v>330</v>
      </c>
      <c r="G3" s="8" t="n">
        <v>0.01</v>
      </c>
    </row>
    <row r="4" spans="1:7">
      <c r="A4" s="4" t="s">
        <v>331</v>
      </c>
      <c r="C4" s="7" t="n">
        <v>959000</v>
      </c>
      <c r="D4" s="7" t="n">
        <v>428000</v>
      </c>
      <c r="E4" s="7" t="n">
        <v>3006000</v>
      </c>
      <c r="F4" s="7" t="n">
        <v>663000</v>
      </c>
    </row>
    <row r="5" spans="1:7">
      <c r="A5" s="4" t="s">
        <v>332</v>
      </c>
    </row>
    <row r="6" spans="1:7">
      <c r="A6" s="3" t="s">
        <v>329</v>
      </c>
    </row>
    <row r="7" spans="1:7">
      <c r="A7" s="4" t="s">
        <v>333</v>
      </c>
      <c r="E7" s="4" t="s">
        <v>334</v>
      </c>
    </row>
    <row r="8" spans="1:7">
      <c r="A8" s="4" t="s">
        <v>335</v>
      </c>
      <c r="E8" s="4" t="s">
        <v>336</v>
      </c>
    </row>
    <row r="9" spans="1:7">
      <c r="A9" s="4" t="s">
        <v>337</v>
      </c>
    </row>
    <row r="10" spans="1:7">
      <c r="A10" s="3" t="s">
        <v>329</v>
      </c>
    </row>
    <row r="11" spans="1:7">
      <c r="A11" s="4" t="s">
        <v>338</v>
      </c>
      <c r="E11" s="4" t="s">
        <v>339</v>
      </c>
    </row>
    <row r="12" spans="1:7">
      <c r="A12" s="4" t="s">
        <v>340</v>
      </c>
    </row>
    <row r="13" spans="1:7">
      <c r="A13" s="3" t="s">
        <v>329</v>
      </c>
    </row>
    <row r="14" spans="1:7">
      <c r="A14" s="4" t="s">
        <v>341</v>
      </c>
      <c r="C14" s="5" t="n">
        <v>3200000</v>
      </c>
      <c r="E14" s="7" t="n">
        <v>3200000</v>
      </c>
    </row>
    <row r="15" spans="1:7">
      <c r="A15" s="4" t="s">
        <v>342</v>
      </c>
      <c r="E15" s="4" t="s">
        <v>343</v>
      </c>
    </row>
    <row r="16" spans="1:7">
      <c r="A16" s="4" t="s">
        <v>344</v>
      </c>
    </row>
    <row r="17" spans="1:7">
      <c r="A17" s="3" t="s">
        <v>329</v>
      </c>
    </row>
    <row r="18" spans="1:7">
      <c r="A18" s="4" t="s">
        <v>333</v>
      </c>
      <c r="E18" s="4" t="s">
        <v>334</v>
      </c>
    </row>
    <row r="19" spans="1:7">
      <c r="A19" s="4" t="s">
        <v>335</v>
      </c>
      <c r="E19" s="4" t="s">
        <v>345</v>
      </c>
    </row>
    <row r="20" spans="1:7">
      <c r="A20" s="4" t="s">
        <v>342</v>
      </c>
      <c r="E20" s="4" t="s">
        <v>346</v>
      </c>
    </row>
    <row r="21" spans="1:7">
      <c r="A21" s="4" t="s">
        <v>347</v>
      </c>
      <c r="E21" s="4" t="s">
        <v>248</v>
      </c>
    </row>
    <row r="22" spans="1:7">
      <c r="A22" s="4" t="s">
        <v>348</v>
      </c>
      <c r="E22" s="5" t="n">
        <v>912151</v>
      </c>
      <c r="F22" s="5" t="n">
        <v>0</v>
      </c>
    </row>
    <row r="23" spans="1:7">
      <c r="A23" s="4" t="s">
        <v>349</v>
      </c>
      <c r="E23" s="9" t="n">
        <v>8.380000000000001</v>
      </c>
    </row>
    <row r="24" spans="1:7">
      <c r="A24" s="4" t="s">
        <v>350</v>
      </c>
      <c r="C24" s="7" t="n">
        <v>7900000</v>
      </c>
      <c r="E24" s="7" t="n">
        <v>7900000</v>
      </c>
    </row>
    <row r="25" spans="1:7">
      <c r="A25" s="4" t="s">
        <v>351</v>
      </c>
      <c r="E25" s="4" t="s">
        <v>352</v>
      </c>
    </row>
    <row r="26" spans="1:7">
      <c r="A26" s="4" t="s">
        <v>353</v>
      </c>
    </row>
    <row r="27" spans="1:7">
      <c r="A27" s="3" t="s">
        <v>329</v>
      </c>
    </row>
    <row r="28" spans="1:7">
      <c r="A28" s="4" t="s">
        <v>338</v>
      </c>
      <c r="E28" s="4" t="s">
        <v>339</v>
      </c>
    </row>
    <row r="29" spans="1:7">
      <c r="A29" s="4" t="s">
        <v>354</v>
      </c>
    </row>
    <row r="30" spans="1:7">
      <c r="A30" s="3" t="s">
        <v>329</v>
      </c>
    </row>
    <row r="31" spans="1:7">
      <c r="A31" s="4" t="s">
        <v>355</v>
      </c>
      <c r="D31" s="5" t="n">
        <v>1500000</v>
      </c>
      <c r="F31" s="5" t="n">
        <v>1500000</v>
      </c>
    </row>
    <row r="32" spans="1:7">
      <c r="A32" s="4" t="s">
        <v>356</v>
      </c>
      <c r="E32" s="4" t="s">
        <v>357</v>
      </c>
    </row>
    <row r="33" spans="1:7">
      <c r="A33" s="4" t="s">
        <v>358</v>
      </c>
      <c r="E33" s="4" t="s">
        <v>359</v>
      </c>
    </row>
    <row r="34" spans="1:7">
      <c r="A34" s="4" t="s">
        <v>360</v>
      </c>
      <c r="B34" s="5" t="n">
        <v>11561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3" t="s">
        <v>363</v>
      </c>
    </row>
    <row r="4" spans="1:2">
      <c r="A4" s="4" t="s">
        <v>364</v>
      </c>
      <c r="B4" s="5" t="n">
        <v>1191344</v>
      </c>
    </row>
    <row r="5" spans="1:2">
      <c r="A5" s="4" t="s">
        <v>365</v>
      </c>
      <c r="B5" s="5" t="n">
        <v>10000</v>
      </c>
    </row>
    <row r="6" spans="1:2">
      <c r="A6" s="4" t="s">
        <v>366</v>
      </c>
      <c r="B6" s="5" t="n">
        <v>-414668</v>
      </c>
    </row>
    <row r="7" spans="1:2">
      <c r="A7" s="4" t="s">
        <v>367</v>
      </c>
      <c r="B7" s="5" t="n">
        <v>-49611</v>
      </c>
    </row>
    <row r="8" spans="1:2">
      <c r="A8" s="4" t="s">
        <v>368</v>
      </c>
      <c r="B8" s="5" t="n">
        <v>737065</v>
      </c>
    </row>
    <row r="9" spans="1:2">
      <c r="A9" s="3" t="s">
        <v>369</v>
      </c>
    </row>
    <row r="10" spans="1:2">
      <c r="A10" s="4" t="s">
        <v>370</v>
      </c>
      <c r="B10" s="9" t="n">
        <v>4.92</v>
      </c>
    </row>
    <row r="11" spans="1:2">
      <c r="A11" s="4" t="s">
        <v>371</v>
      </c>
      <c r="B11" s="11" t="n">
        <v>14.31</v>
      </c>
    </row>
    <row r="12" spans="1:2">
      <c r="A12" s="4" t="s">
        <v>372</v>
      </c>
      <c r="B12" s="11" t="n">
        <v>4.63</v>
      </c>
    </row>
    <row r="13" spans="1:2">
      <c r="A13" s="4" t="s">
        <v>373</v>
      </c>
      <c r="B13" s="11" t="n">
        <v>11.42</v>
      </c>
    </row>
    <row r="14" spans="1:2">
      <c r="A14" s="4" t="s">
        <v>374</v>
      </c>
      <c r="B14" s="9" t="n">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5</v>
      </c>
      <c r="B1" s="2" t="s">
        <v>1</v>
      </c>
    </row>
    <row r="2" spans="1:3">
      <c r="B2" s="2" t="s">
        <v>2</v>
      </c>
      <c r="C2" s="2" t="s">
        <v>50</v>
      </c>
    </row>
    <row r="3" spans="1:3">
      <c r="A3" s="3" t="s">
        <v>376</v>
      </c>
    </row>
    <row r="4" spans="1:3">
      <c r="A4" s="4" t="s">
        <v>377</v>
      </c>
      <c r="B4" s="5" t="n">
        <v>191275</v>
      </c>
    </row>
    <row r="5" spans="1:3">
      <c r="A5" s="4" t="s">
        <v>378</v>
      </c>
      <c r="B5" s="5" t="n">
        <v>912151</v>
      </c>
      <c r="C5" s="5" t="n">
        <v>0</v>
      </c>
    </row>
    <row r="6" spans="1:3">
      <c r="A6" s="4" t="s">
        <v>379</v>
      </c>
      <c r="B6" s="5" t="n">
        <v>-30900</v>
      </c>
    </row>
    <row r="7" spans="1:3">
      <c r="A7" s="4" t="s">
        <v>380</v>
      </c>
      <c r="B7" s="5" t="n">
        <v>1072526</v>
      </c>
    </row>
    <row r="8" spans="1:3">
      <c r="A8" s="4" t="s">
        <v>381</v>
      </c>
      <c r="B8" s="5" t="n">
        <v>1072526</v>
      </c>
    </row>
    <row r="9" spans="1:3">
      <c r="A9" s="3" t="s">
        <v>382</v>
      </c>
    </row>
    <row r="10" spans="1:3">
      <c r="A10" s="4" t="s">
        <v>383</v>
      </c>
      <c r="B10" s="7" t="n">
        <v>21</v>
      </c>
    </row>
    <row r="11" spans="1:3">
      <c r="A11" s="4" t="s">
        <v>384</v>
      </c>
      <c r="B11" s="11" t="n">
        <v>14.55</v>
      </c>
    </row>
    <row r="12" spans="1:3">
      <c r="A12" s="4" t="s">
        <v>385</v>
      </c>
      <c r="B12" s="11" t="n">
        <v>13.08</v>
      </c>
    </row>
    <row r="13" spans="1:3">
      <c r="A13" s="4" t="s">
        <v>386</v>
      </c>
      <c r="B13" s="11" t="n">
        <v>15.83</v>
      </c>
    </row>
    <row r="14" spans="1:3">
      <c r="A14" s="4" t="s">
        <v>387</v>
      </c>
      <c r="B14" s="9" t="n">
        <v>15.83</v>
      </c>
    </row>
    <row r="15" spans="1:3">
      <c r="A15" s="3" t="s">
        <v>388</v>
      </c>
    </row>
    <row r="16" spans="1:3">
      <c r="A16" s="4" t="s">
        <v>389</v>
      </c>
      <c r="B16" s="4" t="s">
        <v>390</v>
      </c>
    </row>
    <row r="17" spans="1:3">
      <c r="A17" s="4" t="s">
        <v>391</v>
      </c>
      <c r="B17" s="4" t="s">
        <v>390</v>
      </c>
    </row>
    <row r="18" spans="1:3">
      <c r="A18" s="3" t="s">
        <v>392</v>
      </c>
    </row>
    <row r="19" spans="1:3">
      <c r="A19" s="4" t="s">
        <v>393</v>
      </c>
      <c r="B19" s="7" t="n">
        <v>5485833</v>
      </c>
    </row>
    <row r="20" spans="1:3">
      <c r="A20" s="4" t="s">
        <v>394</v>
      </c>
      <c r="B20" s="7" t="n">
        <v>54858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95</v>
      </c>
      <c r="B1" s="2" t="s">
        <v>1</v>
      </c>
    </row>
    <row r="2" spans="1:2">
      <c r="B2" s="2" t="s">
        <v>2</v>
      </c>
    </row>
    <row r="3" spans="1:2">
      <c r="A3" s="3" t="s">
        <v>329</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49</v>
      </c>
      <c r="D1" s="2" t="s">
        <v>1</v>
      </c>
    </row>
    <row r="2" spans="1:5">
      <c r="B2" s="2" t="s">
        <v>2</v>
      </c>
      <c r="C2" s="2" t="s">
        <v>50</v>
      </c>
      <c r="D2" s="2" t="s">
        <v>2</v>
      </c>
      <c r="E2" s="2" t="s">
        <v>50</v>
      </c>
    </row>
    <row r="3" spans="1:5">
      <c r="A3" s="3" t="s">
        <v>329</v>
      </c>
    </row>
    <row r="4" spans="1:5">
      <c r="A4" s="4" t="s">
        <v>409</v>
      </c>
      <c r="B4" s="7" t="n">
        <v>959000</v>
      </c>
      <c r="C4" s="7" t="n">
        <v>428000</v>
      </c>
      <c r="D4" s="7" t="n">
        <v>3006000</v>
      </c>
      <c r="E4" s="7" t="n">
        <v>663000</v>
      </c>
    </row>
    <row r="5" spans="1:5">
      <c r="A5" s="4" t="s">
        <v>410</v>
      </c>
    </row>
    <row r="6" spans="1:5">
      <c r="A6" s="3" t="s">
        <v>329</v>
      </c>
    </row>
    <row r="7" spans="1:5">
      <c r="A7" s="4" t="s">
        <v>409</v>
      </c>
      <c r="B7" s="5" t="n">
        <v>337000</v>
      </c>
      <c r="C7" s="5" t="n">
        <v>131000</v>
      </c>
      <c r="D7" s="5" t="n">
        <v>1230000</v>
      </c>
      <c r="E7" s="5" t="n">
        <v>273000</v>
      </c>
    </row>
    <row r="8" spans="1:5">
      <c r="A8" s="4" t="s">
        <v>411</v>
      </c>
    </row>
    <row r="9" spans="1:5">
      <c r="A9" s="3" t="s">
        <v>329</v>
      </c>
    </row>
    <row r="10" spans="1:5">
      <c r="A10" s="4" t="s">
        <v>409</v>
      </c>
      <c r="B10" s="7" t="n">
        <v>622000</v>
      </c>
      <c r="C10" s="7" t="n">
        <v>297000</v>
      </c>
      <c r="D10" s="7" t="n">
        <v>1776000</v>
      </c>
      <c r="E10" s="7" t="n">
        <v>39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7"/>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12</v>
      </c>
      <c r="B1" s="2" t="s">
        <v>413</v>
      </c>
      <c r="I1" s="2" t="s">
        <v>49</v>
      </c>
      <c r="K1" s="2" t="s">
        <v>1</v>
      </c>
      <c r="O1" s="2" t="s">
        <v>228</v>
      </c>
    </row>
    <row r="2" spans="1:18">
      <c r="B2" s="2" t="s">
        <v>414</v>
      </c>
      <c r="C2" s="2" t="s">
        <v>415</v>
      </c>
      <c r="D2" s="2" t="s">
        <v>416</v>
      </c>
      <c r="E2" s="2" t="s">
        <v>417</v>
      </c>
      <c r="F2" s="2" t="s">
        <v>418</v>
      </c>
      <c r="G2" s="2" t="s">
        <v>419</v>
      </c>
      <c r="H2" s="2" t="s">
        <v>420</v>
      </c>
      <c r="I2" s="2" t="s">
        <v>230</v>
      </c>
      <c r="J2" s="2" t="s">
        <v>231</v>
      </c>
      <c r="K2" s="2" t="s">
        <v>230</v>
      </c>
      <c r="L2" s="2" t="s">
        <v>421</v>
      </c>
      <c r="M2" s="2" t="s">
        <v>231</v>
      </c>
      <c r="N2" s="2" t="s">
        <v>422</v>
      </c>
      <c r="O2" s="2" t="s">
        <v>423</v>
      </c>
      <c r="P2" s="2" t="s">
        <v>424</v>
      </c>
      <c r="Q2" s="2" t="s">
        <v>233</v>
      </c>
      <c r="R2" s="2" t="s">
        <v>425</v>
      </c>
    </row>
    <row r="3" spans="1:18">
      <c r="A3" s="3" t="s">
        <v>426</v>
      </c>
    </row>
    <row r="4" spans="1:18">
      <c r="A4" s="4" t="s">
        <v>52</v>
      </c>
      <c r="I4" s="7" t="n">
        <v>7845000</v>
      </c>
      <c r="J4" s="7" t="n">
        <v>3983000</v>
      </c>
      <c r="K4" s="7" t="n">
        <v>21961000</v>
      </c>
      <c r="M4" s="7" t="n">
        <v>10275000</v>
      </c>
    </row>
    <row r="5" spans="1:18">
      <c r="A5" s="4" t="s">
        <v>427</v>
      </c>
    </row>
    <row r="6" spans="1:18">
      <c r="A6" s="3" t="s">
        <v>426</v>
      </c>
    </row>
    <row r="7" spans="1:18">
      <c r="A7" s="4" t="s">
        <v>428</v>
      </c>
      <c r="K7" s="4" t="s">
        <v>429</v>
      </c>
      <c r="L7" s="4" t="s">
        <v>429</v>
      </c>
    </row>
    <row r="8" spans="1:18">
      <c r="A8" s="4" t="s">
        <v>430</v>
      </c>
      <c r="G8" s="7" t="n">
        <v>78000</v>
      </c>
    </row>
    <row r="9" spans="1:18">
      <c r="A9" s="4" t="s">
        <v>431</v>
      </c>
      <c r="G9" s="5" t="n">
        <v>68000</v>
      </c>
    </row>
    <row r="10" spans="1:18">
      <c r="A10" s="4" t="s">
        <v>432</v>
      </c>
      <c r="I10" s="7" t="n">
        <v>0</v>
      </c>
      <c r="J10" s="7" t="n">
        <v>0</v>
      </c>
      <c r="K10" s="7" t="n">
        <v>34000</v>
      </c>
      <c r="L10" s="12" t="n">
        <v>25000</v>
      </c>
      <c r="M10" s="5" t="n">
        <v>0</v>
      </c>
      <c r="N10" s="12" t="n">
        <v>0</v>
      </c>
    </row>
    <row r="11" spans="1:18">
      <c r="A11" s="4" t="s">
        <v>433</v>
      </c>
    </row>
    <row r="12" spans="1:18">
      <c r="A12" s="3" t="s">
        <v>426</v>
      </c>
    </row>
    <row r="13" spans="1:18">
      <c r="A13" s="4" t="s">
        <v>434</v>
      </c>
      <c r="G13" s="7" t="n">
        <v>507000</v>
      </c>
      <c r="H13" s="12" t="n">
        <v>375000</v>
      </c>
    </row>
    <row r="14" spans="1:18">
      <c r="A14" s="4" t="s">
        <v>435</v>
      </c>
    </row>
    <row r="15" spans="1:18">
      <c r="A15" s="3" t="s">
        <v>426</v>
      </c>
    </row>
    <row r="16" spans="1:18">
      <c r="A16" s="4" t="s">
        <v>428</v>
      </c>
      <c r="K16" s="4" t="s">
        <v>436</v>
      </c>
      <c r="L16" s="4" t="s">
        <v>436</v>
      </c>
    </row>
    <row r="17" spans="1:18">
      <c r="A17" s="4" t="s">
        <v>430</v>
      </c>
      <c r="D17" s="7" t="n">
        <v>575000</v>
      </c>
      <c r="E17" s="12" t="n">
        <v>378000</v>
      </c>
    </row>
    <row r="18" spans="1:18">
      <c r="A18" s="4" t="s">
        <v>431</v>
      </c>
      <c r="D18" s="7" t="n">
        <v>2000</v>
      </c>
      <c r="E18" s="12" t="n">
        <v>1300</v>
      </c>
    </row>
    <row r="19" spans="1:18">
      <c r="A19" s="4" t="s">
        <v>437</v>
      </c>
      <c r="D19" s="5" t="n">
        <v>5</v>
      </c>
      <c r="E19" s="5" t="n">
        <v>5</v>
      </c>
    </row>
    <row r="20" spans="1:18">
      <c r="A20" s="4" t="s">
        <v>438</v>
      </c>
      <c r="D20" s="5" t="n">
        <v>5</v>
      </c>
      <c r="E20" s="5" t="n">
        <v>5</v>
      </c>
    </row>
    <row r="21" spans="1:18">
      <c r="A21" s="4" t="s">
        <v>439</v>
      </c>
      <c r="Q21" s="7" t="n">
        <v>68000</v>
      </c>
      <c r="R21" s="12" t="n">
        <v>50000</v>
      </c>
    </row>
    <row r="22" spans="1:18">
      <c r="A22" s="4" t="s">
        <v>440</v>
      </c>
      <c r="K22" s="7" t="n">
        <v>135000</v>
      </c>
      <c r="L22" s="12" t="n">
        <v>100000</v>
      </c>
    </row>
    <row r="23" spans="1:18">
      <c r="A23" s="4" t="s">
        <v>441</v>
      </c>
      <c r="K23" s="7" t="n">
        <v>0</v>
      </c>
      <c r="L23" s="12" t="n">
        <v>0</v>
      </c>
      <c r="M23" s="5" t="n">
        <v>0</v>
      </c>
      <c r="N23" s="5" t="n">
        <v>0</v>
      </c>
    </row>
    <row r="24" spans="1:18">
      <c r="A24" s="4" t="s">
        <v>442</v>
      </c>
    </row>
    <row r="25" spans="1:18">
      <c r="A25" s="3" t="s">
        <v>426</v>
      </c>
    </row>
    <row r="26" spans="1:18">
      <c r="A26" s="4" t="s">
        <v>439</v>
      </c>
      <c r="O26" s="7" t="n">
        <v>78000</v>
      </c>
      <c r="P26" s="12" t="n">
        <v>60000</v>
      </c>
    </row>
    <row r="27" spans="1:18">
      <c r="A27" s="4" t="s">
        <v>443</v>
      </c>
    </row>
    <row r="28" spans="1:18">
      <c r="A28" s="3" t="s">
        <v>426</v>
      </c>
    </row>
    <row r="29" spans="1:18">
      <c r="A29" s="4" t="s">
        <v>428</v>
      </c>
      <c r="K29" s="4" t="s">
        <v>444</v>
      </c>
      <c r="L29" s="4" t="s">
        <v>444</v>
      </c>
    </row>
    <row r="30" spans="1:18">
      <c r="A30" s="4" t="s">
        <v>430</v>
      </c>
      <c r="B30" s="7" t="n">
        <v>135000</v>
      </c>
      <c r="C30" s="12" t="n">
        <v>100000</v>
      </c>
    </row>
    <row r="31" spans="1:18">
      <c r="A31" s="4" t="s">
        <v>445</v>
      </c>
      <c r="R31" s="12" t="n">
        <v>0</v>
      </c>
    </row>
    <row r="32" spans="1:18">
      <c r="A32" s="4" t="s">
        <v>441</v>
      </c>
      <c r="K32" s="7" t="n">
        <v>0</v>
      </c>
      <c r="L32" s="12" t="n">
        <v>0</v>
      </c>
      <c r="M32" s="5" t="n">
        <v>0</v>
      </c>
      <c r="N32" s="12" t="n">
        <v>0</v>
      </c>
    </row>
    <row r="33" spans="1:18">
      <c r="A33" s="4" t="s">
        <v>446</v>
      </c>
    </row>
    <row r="34" spans="1:18">
      <c r="A34" s="3" t="s">
        <v>426</v>
      </c>
    </row>
    <row r="35" spans="1:18">
      <c r="A35" s="4" t="s">
        <v>445</v>
      </c>
      <c r="P35" s="12" t="n">
        <v>10000</v>
      </c>
    </row>
    <row r="36" spans="1:18">
      <c r="A36" s="4" t="s">
        <v>447</v>
      </c>
    </row>
    <row r="37" spans="1:18">
      <c r="A37" s="3" t="s">
        <v>426</v>
      </c>
    </row>
    <row r="38" spans="1:18">
      <c r="A38" s="4" t="s">
        <v>448</v>
      </c>
      <c r="L38" s="12" t="n">
        <v>20000</v>
      </c>
    </row>
    <row r="39" spans="1:18">
      <c r="A39" s="4" t="s">
        <v>449</v>
      </c>
    </row>
    <row r="40" spans="1:18">
      <c r="A40" s="3" t="s">
        <v>426</v>
      </c>
    </row>
    <row r="41" spans="1:18">
      <c r="A41" s="4" t="s">
        <v>428</v>
      </c>
      <c r="K41" s="4" t="s">
        <v>450</v>
      </c>
      <c r="L41" s="4" t="s">
        <v>450</v>
      </c>
    </row>
    <row r="42" spans="1:18">
      <c r="A42" s="4" t="s">
        <v>430</v>
      </c>
      <c r="F42" s="7" t="n">
        <v>100000</v>
      </c>
    </row>
    <row r="43" spans="1:18">
      <c r="A43" s="4" t="s">
        <v>451</v>
      </c>
      <c r="F43" s="7" t="n">
        <v>100000</v>
      </c>
    </row>
    <row r="44" spans="1:18">
      <c r="A44" s="4" t="s">
        <v>52</v>
      </c>
      <c r="K44" s="7" t="n">
        <v>0</v>
      </c>
      <c r="M44" s="7" t="n">
        <v>0</v>
      </c>
    </row>
  </sheetData>
  <mergeCells count="5">
    <mergeCell ref="A1:A2"/>
    <mergeCell ref="B1:H1"/>
    <mergeCell ref="I1:J1"/>
    <mergeCell ref="K1:N1"/>
    <mergeCell ref="O1:R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v>
      </c>
      <c r="B1" s="2" t="s">
        <v>49</v>
      </c>
      <c r="C1" s="2" t="s">
        <v>1</v>
      </c>
    </row>
    <row r="2" spans="1:3">
      <c r="B2" s="2" t="s">
        <v>2</v>
      </c>
      <c r="C2" s="2" t="s">
        <v>2</v>
      </c>
    </row>
    <row r="3" spans="1:3">
      <c r="A3" s="3" t="s">
        <v>69</v>
      </c>
    </row>
    <row r="4" spans="1:3">
      <c r="A4" s="4" t="s">
        <v>70</v>
      </c>
      <c r="B4" s="10" t="n">
        <v>0.3</v>
      </c>
      <c r="C4" s="10" t="n">
        <v>-0.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2</v>
      </c>
      <c r="B1" s="2" t="s">
        <v>49</v>
      </c>
      <c r="D1" s="2" t="s">
        <v>1</v>
      </c>
    </row>
    <row r="2" spans="1:7">
      <c r="B2" s="2" t="s">
        <v>2</v>
      </c>
      <c r="C2" s="2" t="s">
        <v>50</v>
      </c>
      <c r="D2" s="2" t="s">
        <v>2</v>
      </c>
      <c r="E2" s="2" t="s">
        <v>50</v>
      </c>
      <c r="F2" s="2" t="s">
        <v>453</v>
      </c>
      <c r="G2" s="2" t="s">
        <v>21</v>
      </c>
    </row>
    <row r="3" spans="1:7">
      <c r="A3" s="3" t="s">
        <v>454</v>
      </c>
    </row>
    <row r="4" spans="1:7">
      <c r="A4" s="4" t="s">
        <v>455</v>
      </c>
      <c r="F4" s="4" t="s">
        <v>456</v>
      </c>
      <c r="G4" s="4" t="s">
        <v>457</v>
      </c>
    </row>
    <row r="5" spans="1:7">
      <c r="A5" s="4" t="s">
        <v>458</v>
      </c>
    </row>
    <row r="6" spans="1:7">
      <c r="A6" s="3" t="s">
        <v>454</v>
      </c>
    </row>
    <row r="7" spans="1:7">
      <c r="A7" s="4" t="s">
        <v>459</v>
      </c>
      <c r="D7" s="4" t="s">
        <v>460</v>
      </c>
    </row>
    <row r="8" spans="1:7">
      <c r="A8" s="4" t="s">
        <v>461</v>
      </c>
      <c r="D8" s="4" t="s">
        <v>462</v>
      </c>
    </row>
    <row r="9" spans="1:7">
      <c r="A9" s="4" t="s">
        <v>463</v>
      </c>
      <c r="B9" s="10" t="n">
        <v>2.1</v>
      </c>
      <c r="C9" s="7" t="n">
        <v>1</v>
      </c>
      <c r="D9" s="10" t="n">
        <v>5.1</v>
      </c>
      <c r="E9" s="10" t="n">
        <v>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80"/>
    <col customWidth="1" max="5" min="5" width="21"/>
    <col customWidth="1" max="6" min="6" width="21"/>
  </cols>
  <sheetData>
    <row r="1" spans="1:6">
      <c r="A1" s="1" t="s">
        <v>464</v>
      </c>
      <c r="B1" s="2" t="s">
        <v>49</v>
      </c>
      <c r="D1" s="2" t="s">
        <v>1</v>
      </c>
    </row>
    <row r="2" spans="1:6">
      <c r="B2" s="2" t="s">
        <v>465</v>
      </c>
      <c r="C2" s="2" t="s">
        <v>231</v>
      </c>
      <c r="D2" s="2" t="s">
        <v>465</v>
      </c>
      <c r="E2" s="2" t="s">
        <v>231</v>
      </c>
      <c r="F2" s="2" t="s">
        <v>233</v>
      </c>
    </row>
    <row r="3" spans="1:6">
      <c r="A3" s="3" t="s">
        <v>466</v>
      </c>
    </row>
    <row r="4" spans="1:6">
      <c r="A4" s="4" t="s">
        <v>60</v>
      </c>
      <c r="B4" s="7" t="n">
        <v>83000</v>
      </c>
      <c r="C4" s="7" t="n">
        <v>0</v>
      </c>
      <c r="D4" s="7" t="n">
        <v>-251000</v>
      </c>
      <c r="E4" s="7" t="n">
        <v>0</v>
      </c>
    </row>
    <row r="5" spans="1:6">
      <c r="A5" s="4" t="s">
        <v>243</v>
      </c>
      <c r="B5" s="5" t="n">
        <v>300000</v>
      </c>
      <c r="D5" s="5" t="n">
        <v>-500000</v>
      </c>
    </row>
    <row r="6" spans="1:6">
      <c r="A6" s="4" t="s">
        <v>467</v>
      </c>
      <c r="B6" s="7" t="n">
        <v>0</v>
      </c>
      <c r="D6" s="7" t="n">
        <v>0</v>
      </c>
      <c r="F6" s="7" t="n">
        <v>0</v>
      </c>
    </row>
    <row r="7" spans="1:6">
      <c r="A7" s="4" t="s">
        <v>468</v>
      </c>
      <c r="D7" s="4" t="s">
        <v>469</v>
      </c>
    </row>
    <row r="8" spans="1:6">
      <c r="A8" s="4" t="s">
        <v>470</v>
      </c>
      <c r="B8" s="5" t="n">
        <v>0</v>
      </c>
      <c r="D8" s="5" t="n">
        <v>0</v>
      </c>
    </row>
    <row r="9" spans="1:6">
      <c r="A9" s="4" t="s">
        <v>115</v>
      </c>
    </row>
    <row r="10" spans="1:6">
      <c r="A10" s="3" t="s">
        <v>466</v>
      </c>
    </row>
    <row r="11" spans="1:6">
      <c r="A11" s="4" t="s">
        <v>256</v>
      </c>
      <c r="B11" s="7" t="n">
        <v>200000</v>
      </c>
      <c r="D11" s="7" t="n">
        <v>2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s>
  <sheetData>
    <row r="1" spans="1:12">
      <c r="A1" s="1" t="s">
        <v>471</v>
      </c>
      <c r="B1" s="2" t="s">
        <v>472</v>
      </c>
      <c r="C1" s="2" t="s">
        <v>473</v>
      </c>
      <c r="D1" s="2" t="s">
        <v>474</v>
      </c>
      <c r="E1" s="2" t="s">
        <v>475</v>
      </c>
      <c r="F1" s="2" t="s">
        <v>230</v>
      </c>
      <c r="G1" s="2" t="s">
        <v>231</v>
      </c>
      <c r="H1" s="2" t="s">
        <v>230</v>
      </c>
      <c r="I1" s="2" t="s">
        <v>231</v>
      </c>
      <c r="J1" s="2" t="s">
        <v>421</v>
      </c>
      <c r="K1" s="2" t="s">
        <v>473</v>
      </c>
      <c r="L1" s="2" t="s">
        <v>233</v>
      </c>
    </row>
    <row r="2" spans="1:12">
      <c r="A2" s="3" t="s">
        <v>476</v>
      </c>
    </row>
    <row r="3" spans="1:12">
      <c r="A3" s="4" t="s">
        <v>477</v>
      </c>
      <c r="F3" s="7" t="n">
        <v>0</v>
      </c>
      <c r="H3" s="7" t="n">
        <v>0</v>
      </c>
      <c r="L3" s="7" t="n">
        <v>0</v>
      </c>
    </row>
    <row r="4" spans="1:12">
      <c r="A4" s="4" t="s">
        <v>478</v>
      </c>
      <c r="F4" s="5" t="n">
        <v>233000</v>
      </c>
      <c r="G4" s="7" t="n">
        <v>58000</v>
      </c>
      <c r="H4" s="5" t="n">
        <v>423000</v>
      </c>
      <c r="I4" s="7" t="n">
        <v>154000</v>
      </c>
    </row>
    <row r="5" spans="1:12">
      <c r="A5" s="4" t="s">
        <v>479</v>
      </c>
    </row>
    <row r="6" spans="1:12">
      <c r="A6" s="3" t="s">
        <v>476</v>
      </c>
    </row>
    <row r="7" spans="1:12">
      <c r="A7" s="4" t="s">
        <v>480</v>
      </c>
      <c r="J7" s="12" t="n">
        <v>300000</v>
      </c>
    </row>
    <row r="8" spans="1:12">
      <c r="A8" s="4" t="s">
        <v>481</v>
      </c>
      <c r="F8" s="7" t="n">
        <v>0</v>
      </c>
      <c r="H8" s="7" t="n">
        <v>0</v>
      </c>
      <c r="L8" s="7" t="n">
        <v>0</v>
      </c>
    </row>
    <row r="9" spans="1:12">
      <c r="A9" s="4" t="s">
        <v>482</v>
      </c>
    </row>
    <row r="10" spans="1:12">
      <c r="A10" s="3" t="s">
        <v>476</v>
      </c>
    </row>
    <row r="11" spans="1:12">
      <c r="A11" s="4" t="s">
        <v>483</v>
      </c>
      <c r="H11" s="4" t="s">
        <v>484</v>
      </c>
    </row>
    <row r="12" spans="1:12">
      <c r="A12" s="4" t="s">
        <v>485</v>
      </c>
      <c r="H12" s="4" t="s">
        <v>486</v>
      </c>
    </row>
    <row r="13" spans="1:12">
      <c r="A13" s="4" t="s">
        <v>487</v>
      </c>
      <c r="B13" s="7" t="n">
        <v>261000</v>
      </c>
      <c r="C13" s="12" t="n">
        <v>198000</v>
      </c>
      <c r="E13" s="7" t="n">
        <v>76000</v>
      </c>
    </row>
    <row r="14" spans="1:12">
      <c r="A14" s="4" t="s">
        <v>488</v>
      </c>
      <c r="E14" s="4" t="s">
        <v>357</v>
      </c>
    </row>
    <row r="15" spans="1:12">
      <c r="A15" s="4" t="s">
        <v>489</v>
      </c>
      <c r="B15" s="4" t="s">
        <v>490</v>
      </c>
      <c r="C15" s="4" t="s">
        <v>490</v>
      </c>
    </row>
    <row r="16" spans="1:12">
      <c r="A16" s="4" t="s">
        <v>491</v>
      </c>
      <c r="B16" s="7" t="n">
        <v>157000</v>
      </c>
      <c r="K16" s="12" t="n">
        <v>119000</v>
      </c>
    </row>
    <row r="17" spans="1:12">
      <c r="A17" s="4" t="s">
        <v>492</v>
      </c>
      <c r="B17" s="4" t="s">
        <v>493</v>
      </c>
      <c r="C17" s="4" t="s">
        <v>493</v>
      </c>
    </row>
    <row r="18" spans="1:12">
      <c r="A18" s="4" t="s">
        <v>494</v>
      </c>
      <c r="B18" s="7" t="n">
        <v>99000</v>
      </c>
      <c r="K18" s="12" t="n">
        <v>75000</v>
      </c>
    </row>
    <row r="19" spans="1:12">
      <c r="A19" s="4" t="s">
        <v>495</v>
      </c>
    </row>
    <row r="20" spans="1:12">
      <c r="A20" s="3" t="s">
        <v>476</v>
      </c>
    </row>
    <row r="21" spans="1:12">
      <c r="A21" s="4" t="s">
        <v>487</v>
      </c>
      <c r="D21" s="7" t="n">
        <v>209000</v>
      </c>
    </row>
    <row r="22" spans="1:12">
      <c r="A22" s="4" t="s">
        <v>488</v>
      </c>
      <c r="D22" s="4" t="s">
        <v>496</v>
      </c>
    </row>
    <row r="23" spans="1:12">
      <c r="A23" s="4" t="s">
        <v>497</v>
      </c>
      <c r="D23" s="5" t="n">
        <v>12000</v>
      </c>
    </row>
    <row r="24" spans="1:12">
      <c r="A24" s="4" t="s">
        <v>498</v>
      </c>
      <c r="D24" s="4" t="s">
        <v>499</v>
      </c>
    </row>
    <row r="25" spans="1:12">
      <c r="A25" s="4" t="s">
        <v>489</v>
      </c>
      <c r="D25" s="4" t="s">
        <v>500</v>
      </c>
    </row>
    <row r="26" spans="1:12">
      <c r="A26" s="4" t="s">
        <v>491</v>
      </c>
      <c r="D26" s="7" t="n">
        <v>5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230</v>
      </c>
    </row>
    <row r="2" spans="1:2">
      <c r="A2" s="3" t="s">
        <v>134</v>
      </c>
    </row>
    <row r="3" spans="1:2">
      <c r="A3" s="5" t="n">
        <v>2018</v>
      </c>
      <c r="B3" s="7" t="n">
        <v>140</v>
      </c>
    </row>
    <row r="4" spans="1:2">
      <c r="A4" s="5" t="n">
        <v>2019</v>
      </c>
      <c r="B4" s="5" t="n">
        <v>567</v>
      </c>
    </row>
    <row r="5" spans="1:2">
      <c r="A5" s="5" t="n">
        <v>2020</v>
      </c>
      <c r="B5" s="5" t="n">
        <v>426</v>
      </c>
    </row>
    <row r="6" spans="1:2">
      <c r="A6" s="5" t="n">
        <v>2021</v>
      </c>
      <c r="B6" s="5" t="n">
        <v>58</v>
      </c>
    </row>
    <row r="7" spans="1:2">
      <c r="A7" s="4" t="s">
        <v>502</v>
      </c>
      <c r="B7" s="7" t="n">
        <v>11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 customWidth="1" max="6" min="6" width="21"/>
    <col customWidth="1" max="7" min="7" width="21"/>
    <col customWidth="1" max="8" min="8" width="21"/>
    <col customWidth="1" max="9" min="9" width="27"/>
  </cols>
  <sheetData>
    <row r="1" spans="1:9">
      <c r="A1" s="1" t="s">
        <v>503</v>
      </c>
      <c r="B1" s="2" t="s">
        <v>413</v>
      </c>
      <c r="C1" s="2" t="s">
        <v>49</v>
      </c>
      <c r="E1" s="2" t="s">
        <v>1</v>
      </c>
      <c r="H1" s="2" t="s">
        <v>228</v>
      </c>
    </row>
    <row r="2" spans="1:9">
      <c r="B2" s="2" t="s">
        <v>504</v>
      </c>
      <c r="C2" s="2" t="s">
        <v>230</v>
      </c>
      <c r="D2" s="2" t="s">
        <v>231</v>
      </c>
      <c r="E2" s="2" t="s">
        <v>230</v>
      </c>
      <c r="F2" s="2" t="s">
        <v>421</v>
      </c>
      <c r="G2" s="2" t="s">
        <v>231</v>
      </c>
      <c r="H2" s="2" t="s">
        <v>233</v>
      </c>
      <c r="I2" s="2" t="s">
        <v>505</v>
      </c>
    </row>
    <row r="3" spans="1:9">
      <c r="A3" s="3" t="s">
        <v>506</v>
      </c>
    </row>
    <row r="4" spans="1:9">
      <c r="A4" s="4" t="s">
        <v>507</v>
      </c>
      <c r="C4" s="7" t="n">
        <v>7845000</v>
      </c>
      <c r="D4" s="7" t="n">
        <v>3983000</v>
      </c>
      <c r="E4" s="7" t="n">
        <v>21961000</v>
      </c>
      <c r="G4" s="7" t="n">
        <v>10275000</v>
      </c>
    </row>
    <row r="5" spans="1:9">
      <c r="A5" s="4" t="s">
        <v>508</v>
      </c>
      <c r="C5" s="5" t="n">
        <v>930000</v>
      </c>
      <c r="E5" s="5" t="n">
        <v>930000</v>
      </c>
      <c r="H5" s="7" t="n">
        <v>410000</v>
      </c>
    </row>
    <row r="6" spans="1:9">
      <c r="A6" s="4" t="s">
        <v>509</v>
      </c>
    </row>
    <row r="7" spans="1:9">
      <c r="A7" s="3" t="s">
        <v>506</v>
      </c>
    </row>
    <row r="8" spans="1:9">
      <c r="A8" s="4" t="s">
        <v>510</v>
      </c>
      <c r="C8" s="5" t="n">
        <v>76000</v>
      </c>
      <c r="E8" s="5" t="n">
        <v>76000</v>
      </c>
    </row>
    <row r="9" spans="1:9">
      <c r="A9" s="4" t="s">
        <v>511</v>
      </c>
    </row>
    <row r="10" spans="1:9">
      <c r="A10" s="3" t="s">
        <v>506</v>
      </c>
    </row>
    <row r="11" spans="1:9">
      <c r="A11" s="4" t="s">
        <v>507</v>
      </c>
      <c r="C11" s="5" t="n">
        <v>42000</v>
      </c>
      <c r="D11" s="5" t="n">
        <v>2000</v>
      </c>
      <c r="E11" s="5" t="n">
        <v>74000</v>
      </c>
      <c r="G11" s="5" t="n">
        <v>11000</v>
      </c>
    </row>
    <row r="12" spans="1:9">
      <c r="A12" s="4" t="s">
        <v>512</v>
      </c>
      <c r="E12" s="5" t="n">
        <v>36000</v>
      </c>
    </row>
    <row r="13" spans="1:9">
      <c r="A13" s="4" t="s">
        <v>513</v>
      </c>
      <c r="C13" s="5" t="n">
        <v>1000</v>
      </c>
      <c r="E13" s="5" t="n">
        <v>1000</v>
      </c>
      <c r="H13" s="5" t="n">
        <v>14000</v>
      </c>
    </row>
    <row r="14" spans="1:9">
      <c r="A14" s="4" t="s">
        <v>514</v>
      </c>
    </row>
    <row r="15" spans="1:9">
      <c r="A15" s="3" t="s">
        <v>506</v>
      </c>
    </row>
    <row r="16" spans="1:9">
      <c r="A16" s="4" t="s">
        <v>507</v>
      </c>
      <c r="C16" s="5" t="n">
        <v>75000</v>
      </c>
      <c r="D16" s="5" t="n">
        <v>208000</v>
      </c>
      <c r="E16" s="5" t="n">
        <v>426000</v>
      </c>
      <c r="G16" s="5" t="n">
        <v>470000</v>
      </c>
    </row>
    <row r="17" spans="1:9">
      <c r="A17" s="4" t="s">
        <v>515</v>
      </c>
    </row>
    <row r="18" spans="1:9">
      <c r="A18" s="3" t="s">
        <v>506</v>
      </c>
    </row>
    <row r="19" spans="1:9">
      <c r="A19" s="4" t="s">
        <v>507</v>
      </c>
      <c r="E19" s="7" t="n">
        <v>34000</v>
      </c>
      <c r="H19" s="5" t="n">
        <v>414000</v>
      </c>
    </row>
    <row r="20" spans="1:9">
      <c r="A20" s="4" t="s">
        <v>516</v>
      </c>
    </row>
    <row r="21" spans="1:9">
      <c r="A21" s="3" t="s">
        <v>506</v>
      </c>
    </row>
    <row r="22" spans="1:9">
      <c r="A22" s="4" t="s">
        <v>428</v>
      </c>
      <c r="E22" s="4" t="s">
        <v>429</v>
      </c>
      <c r="F22" s="4" t="s">
        <v>429</v>
      </c>
    </row>
    <row r="23" spans="1:9">
      <c r="A23" s="4" t="s">
        <v>510</v>
      </c>
      <c r="C23" s="5" t="n">
        <v>0</v>
      </c>
      <c r="D23" s="7" t="n">
        <v>19000</v>
      </c>
      <c r="E23" s="7" t="n">
        <v>50000</v>
      </c>
      <c r="G23" s="7" t="n">
        <v>77000</v>
      </c>
    </row>
    <row r="24" spans="1:9">
      <c r="A24" s="4" t="s">
        <v>517</v>
      </c>
      <c r="I24" s="7" t="n">
        <v>26000</v>
      </c>
    </row>
    <row r="25" spans="1:9">
      <c r="A25" s="4" t="s">
        <v>508</v>
      </c>
      <c r="C25" s="7" t="n">
        <v>103000</v>
      </c>
      <c r="E25" s="7" t="n">
        <v>103000</v>
      </c>
      <c r="H25" s="7" t="n">
        <v>8000</v>
      </c>
    </row>
    <row r="26" spans="1:9">
      <c r="A26" s="4" t="s">
        <v>518</v>
      </c>
      <c r="E26" s="4" t="s">
        <v>519</v>
      </c>
      <c r="F26" s="4" t="s">
        <v>519</v>
      </c>
    </row>
    <row r="27" spans="1:9">
      <c r="A27" s="4" t="s">
        <v>520</v>
      </c>
    </row>
    <row r="28" spans="1:9">
      <c r="A28" s="3" t="s">
        <v>506</v>
      </c>
    </row>
    <row r="29" spans="1:9">
      <c r="A29" s="4" t="s">
        <v>365</v>
      </c>
      <c r="B29" s="5" t="n">
        <v>58000</v>
      </c>
    </row>
    <row r="30" spans="1:9">
      <c r="A30" s="4" t="s">
        <v>333</v>
      </c>
      <c r="E30" s="4" t="s">
        <v>334</v>
      </c>
      <c r="F30" s="4" t="s">
        <v>334</v>
      </c>
    </row>
    <row r="31" spans="1:9">
      <c r="A31" s="4" t="s">
        <v>521</v>
      </c>
      <c r="I31" s="5" t="n">
        <v>29000</v>
      </c>
    </row>
    <row r="32" spans="1:9">
      <c r="A32" s="4" t="s">
        <v>522</v>
      </c>
    </row>
    <row r="33" spans="1:9">
      <c r="A33" s="3" t="s">
        <v>506</v>
      </c>
    </row>
    <row r="34" spans="1:9">
      <c r="A34" s="4" t="s">
        <v>510</v>
      </c>
      <c r="E34" s="7" t="n">
        <v>134000</v>
      </c>
      <c r="F34" s="12" t="n">
        <v>99000</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49</v>
      </c>
      <c r="D1" s="2" t="s">
        <v>1</v>
      </c>
    </row>
    <row r="2" spans="1:5">
      <c r="B2" s="2" t="s">
        <v>2</v>
      </c>
      <c r="C2" s="2" t="s">
        <v>50</v>
      </c>
      <c r="D2" s="2" t="s">
        <v>2</v>
      </c>
      <c r="E2" s="2" t="s">
        <v>50</v>
      </c>
    </row>
    <row r="3" spans="1:5">
      <c r="A3" s="4" t="s">
        <v>458</v>
      </c>
    </row>
    <row r="4" spans="1:5">
      <c r="A4" s="3" t="s">
        <v>524</v>
      </c>
    </row>
    <row r="5" spans="1:5">
      <c r="A5" s="4" t="s">
        <v>525</v>
      </c>
      <c r="B5" s="7" t="n">
        <v>45000</v>
      </c>
      <c r="C5" s="7" t="n">
        <v>35000</v>
      </c>
      <c r="D5" s="7" t="n">
        <v>149000</v>
      </c>
      <c r="E5" s="7" t="n">
        <v>130000</v>
      </c>
    </row>
    <row r="6" spans="1:5">
      <c r="A6" s="4" t="s">
        <v>526</v>
      </c>
    </row>
    <row r="7" spans="1:5">
      <c r="A7" s="3" t="s">
        <v>524</v>
      </c>
    </row>
    <row r="8" spans="1:5">
      <c r="A8" s="4" t="s">
        <v>527</v>
      </c>
      <c r="D8" s="7" t="n">
        <v>0</v>
      </c>
      <c r="E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529</v>
      </c>
      <c r="C1" s="2" t="s">
        <v>50</v>
      </c>
    </row>
    <row r="2" spans="1:3">
      <c r="A2" s="3" t="s">
        <v>530</v>
      </c>
    </row>
    <row r="3" spans="1:3">
      <c r="A3" s="4" t="s">
        <v>89</v>
      </c>
      <c r="C3" s="7" t="n">
        <v>63418</v>
      </c>
    </row>
    <row r="4" spans="1:3">
      <c r="A4" s="4" t="s">
        <v>531</v>
      </c>
    </row>
    <row r="5" spans="1:3">
      <c r="A5" s="3" t="s">
        <v>530</v>
      </c>
    </row>
    <row r="6" spans="1:3">
      <c r="A6" s="4" t="s">
        <v>224</v>
      </c>
      <c r="B6" s="5" t="n">
        <v>4600000</v>
      </c>
    </row>
    <row r="7" spans="1:3">
      <c r="A7" s="4" t="s">
        <v>225</v>
      </c>
      <c r="B7" s="7" t="n">
        <v>18</v>
      </c>
    </row>
    <row r="8" spans="1:3">
      <c r="A8" s="4" t="s">
        <v>89</v>
      </c>
      <c r="B8" s="7" t="n">
        <v>77100</v>
      </c>
    </row>
    <row r="9" spans="1:3">
      <c r="A9" s="4" t="s">
        <v>532</v>
      </c>
    </row>
    <row r="10" spans="1:3">
      <c r="A10" s="3" t="s">
        <v>530</v>
      </c>
    </row>
    <row r="11" spans="1:3">
      <c r="A11" s="4" t="s">
        <v>533</v>
      </c>
      <c r="B11" s="5"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0</v>
      </c>
    </row>
    <row r="3" spans="1:3">
      <c r="A3" s="3" t="s">
        <v>72</v>
      </c>
    </row>
    <row r="4" spans="1:3">
      <c r="A4" s="4" t="s">
        <v>61</v>
      </c>
      <c r="B4" s="7" t="n">
        <v>-28476</v>
      </c>
      <c r="C4" s="7" t="n">
        <v>-15904</v>
      </c>
    </row>
    <row r="5" spans="1:3">
      <c r="A5" s="3" t="s">
        <v>73</v>
      </c>
    </row>
    <row r="6" spans="1:3">
      <c r="A6" s="4" t="s">
        <v>74</v>
      </c>
      <c r="B6" s="5" t="n">
        <v>195</v>
      </c>
      <c r="C6" s="5" t="n">
        <v>146</v>
      </c>
    </row>
    <row r="7" spans="1:3">
      <c r="A7" s="4" t="s">
        <v>75</v>
      </c>
      <c r="B7" s="5" t="n">
        <v>-470</v>
      </c>
    </row>
    <row r="8" spans="1:3">
      <c r="A8" s="4" t="s">
        <v>76</v>
      </c>
      <c r="B8" s="5" t="n">
        <v>3006</v>
      </c>
      <c r="C8" s="5" t="n">
        <v>663</v>
      </c>
    </row>
    <row r="9" spans="1:3">
      <c r="A9" s="4" t="s">
        <v>77</v>
      </c>
      <c r="B9" s="5" t="n">
        <v>157</v>
      </c>
    </row>
    <row r="10" spans="1:3">
      <c r="A10" s="4" t="s">
        <v>78</v>
      </c>
      <c r="B10" s="5" t="n">
        <v>-251</v>
      </c>
    </row>
    <row r="11" spans="1:3">
      <c r="A11" s="3" t="s">
        <v>79</v>
      </c>
    </row>
    <row r="12" spans="1:3">
      <c r="A12" s="4" t="s">
        <v>80</v>
      </c>
      <c r="B12" s="5" t="n">
        <v>-4752</v>
      </c>
      <c r="C12" s="5" t="n">
        <v>-2392</v>
      </c>
    </row>
    <row r="13" spans="1:3">
      <c r="A13" s="4" t="s">
        <v>81</v>
      </c>
      <c r="B13" s="5" t="n">
        <v>-3176</v>
      </c>
      <c r="C13" s="5" t="n">
        <v>-1958</v>
      </c>
    </row>
    <row r="14" spans="1:3">
      <c r="A14" s="4" t="s">
        <v>32</v>
      </c>
      <c r="B14" s="5" t="n">
        <v>1376</v>
      </c>
      <c r="C14" s="5" t="n">
        <v>3662</v>
      </c>
    </row>
    <row r="15" spans="1:3">
      <c r="A15" s="4" t="s">
        <v>33</v>
      </c>
      <c r="B15" s="5" t="n">
        <v>3733</v>
      </c>
      <c r="C15" s="5" t="n">
        <v>374</v>
      </c>
    </row>
    <row r="16" spans="1:3">
      <c r="A16" s="4" t="s">
        <v>82</v>
      </c>
      <c r="B16" s="5" t="n">
        <v>-28658</v>
      </c>
      <c r="C16" s="5" t="n">
        <v>-15409</v>
      </c>
    </row>
    <row r="17" spans="1:3">
      <c r="A17" s="3" t="s">
        <v>83</v>
      </c>
    </row>
    <row r="18" spans="1:3">
      <c r="A18" s="4" t="s">
        <v>84</v>
      </c>
      <c r="B18" s="5" t="n">
        <v>-387</v>
      </c>
      <c r="C18" s="5" t="n">
        <v>-107</v>
      </c>
    </row>
    <row r="19" spans="1:3">
      <c r="A19" s="4" t="s">
        <v>85</v>
      </c>
      <c r="B19" s="5" t="n">
        <v>-94374</v>
      </c>
    </row>
    <row r="20" spans="1:3">
      <c r="A20" s="4" t="s">
        <v>86</v>
      </c>
      <c r="B20" s="5" t="n">
        <v>40000</v>
      </c>
    </row>
    <row r="21" spans="1:3">
      <c r="A21" s="4" t="s">
        <v>87</v>
      </c>
      <c r="B21" s="5" t="n">
        <v>-54761</v>
      </c>
      <c r="C21" s="5" t="n">
        <v>-107</v>
      </c>
    </row>
    <row r="22" spans="1:3">
      <c r="A22" s="3" t="s">
        <v>88</v>
      </c>
    </row>
    <row r="23" spans="1:3">
      <c r="A23" s="4" t="s">
        <v>89</v>
      </c>
      <c r="C23" s="5" t="n">
        <v>63418</v>
      </c>
    </row>
    <row r="24" spans="1:3">
      <c r="A24" s="4" t="s">
        <v>90</v>
      </c>
      <c r="C24" s="5" t="n">
        <v>-1604</v>
      </c>
    </row>
    <row r="25" spans="1:3">
      <c r="A25" s="4" t="s">
        <v>91</v>
      </c>
      <c r="C25" s="5" t="n">
        <v>61814</v>
      </c>
    </row>
    <row r="26" spans="1:3">
      <c r="A26" s="4" t="s">
        <v>92</v>
      </c>
      <c r="B26" s="5" t="n">
        <v>47</v>
      </c>
      <c r="C26" s="5" t="n">
        <v>3472</v>
      </c>
    </row>
    <row r="27" spans="1:3">
      <c r="A27" s="4" t="s">
        <v>93</v>
      </c>
      <c r="B27" s="5" t="n">
        <v>-83372</v>
      </c>
      <c r="C27" s="5" t="n">
        <v>49770</v>
      </c>
    </row>
    <row r="28" spans="1:3">
      <c r="A28" s="4" t="s">
        <v>94</v>
      </c>
      <c r="B28" s="5" t="n">
        <v>129404</v>
      </c>
      <c r="C28" s="5" t="n">
        <v>10122</v>
      </c>
    </row>
    <row r="29" spans="1:3">
      <c r="A29" s="4" t="s">
        <v>95</v>
      </c>
      <c r="B29" s="5" t="n">
        <v>46032</v>
      </c>
      <c r="C29" s="5" t="n">
        <v>59892</v>
      </c>
    </row>
    <row r="30" spans="1:3">
      <c r="A30" s="3" t="s">
        <v>96</v>
      </c>
    </row>
    <row r="31" spans="1:3">
      <c r="A31" s="4" t="s">
        <v>97</v>
      </c>
      <c r="B31" s="7" t="n">
        <v>431</v>
      </c>
      <c r="C31" s="7" t="n">
        <v>1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7:04:18Z</dcterms:created>
  <dcterms:modified xmlns:dcterms="http://purl.org/dc/terms/" xmlns:xsi="http://www.w3.org/2001/XMLSchema-instance" xsi:type="dcterms:W3CDTF">2018-11-20T17:04:18Z</dcterms:modified>
</cp:coreProperties>
</file>